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U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and new a" sheetId="8" state="visible" r:id="rId8"/>
    <sheet xmlns:r="http://schemas.openxmlformats.org/officeDocument/2006/relationships" name="Acquisitions and discontinued o" sheetId="9" state="visible" r:id="rId9"/>
    <sheet xmlns:r="http://schemas.openxmlformats.org/officeDocument/2006/relationships" name="Goodwill and intangible assets" sheetId="10" state="visible" r:id="rId10"/>
    <sheet xmlns:r="http://schemas.openxmlformats.org/officeDocument/2006/relationships" name="Debt" sheetId="11" state="visible" r:id="rId11"/>
    <sheet xmlns:r="http://schemas.openxmlformats.org/officeDocument/2006/relationships" name="Operating leases" sheetId="12" state="visible" r:id="rId12"/>
    <sheet xmlns:r="http://schemas.openxmlformats.org/officeDocument/2006/relationships" name="Derivative financial instrumen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Pension and retirement plan" sheetId="16" state="visible" r:id="rId16"/>
    <sheet xmlns:r="http://schemas.openxmlformats.org/officeDocument/2006/relationships" name="Shareholders' equity" sheetId="17" state="visible" r:id="rId17"/>
    <sheet xmlns:r="http://schemas.openxmlformats.org/officeDocument/2006/relationships" name="Earnings per share" sheetId="18" state="visible" r:id="rId18"/>
    <sheet xmlns:r="http://schemas.openxmlformats.org/officeDocument/2006/relationships" name="Additional cash flow informatio" sheetId="19" state="visible" r:id="rId19"/>
    <sheet xmlns:r="http://schemas.openxmlformats.org/officeDocument/2006/relationships" name="Segment information" sheetId="20" state="visible" r:id="rId20"/>
    <sheet xmlns:r="http://schemas.openxmlformats.org/officeDocument/2006/relationships" name="Restructuring expenses" sheetId="21" state="visible" r:id="rId21"/>
    <sheet xmlns:r="http://schemas.openxmlformats.org/officeDocument/2006/relationships" name="Basis of presentation and new_2" sheetId="22" state="visible" r:id="rId22"/>
    <sheet xmlns:r="http://schemas.openxmlformats.org/officeDocument/2006/relationships" name="Goodwill and intangible assets " sheetId="23" state="visible" r:id="rId23"/>
    <sheet xmlns:r="http://schemas.openxmlformats.org/officeDocument/2006/relationships" name="Debt (Tables)" sheetId="24" state="visible" r:id="rId24"/>
    <sheet xmlns:r="http://schemas.openxmlformats.org/officeDocument/2006/relationships" name="Leases (Tables)" sheetId="25" state="visible" r:id="rId25"/>
    <sheet xmlns:r="http://schemas.openxmlformats.org/officeDocument/2006/relationships" name="Derivative financial instrume_2" sheetId="26" state="visible" r:id="rId26"/>
    <sheet xmlns:r="http://schemas.openxmlformats.org/officeDocument/2006/relationships" name="Pension and retirement plans (T" sheetId="27" state="visible" r:id="rId27"/>
    <sheet xmlns:r="http://schemas.openxmlformats.org/officeDocument/2006/relationships" name="Earnings per share (Tables)" sheetId="28" state="visible" r:id="rId28"/>
    <sheet xmlns:r="http://schemas.openxmlformats.org/officeDocument/2006/relationships" name="Additional cash flow informat_2" sheetId="29" state="visible" r:id="rId29"/>
    <sheet xmlns:r="http://schemas.openxmlformats.org/officeDocument/2006/relationships" name="Segment information (Tables)" sheetId="30" state="visible" r:id="rId30"/>
    <sheet xmlns:r="http://schemas.openxmlformats.org/officeDocument/2006/relationships" name="Restructuring expenses (Tables)" sheetId="31" state="visible" r:id="rId31"/>
    <sheet xmlns:r="http://schemas.openxmlformats.org/officeDocument/2006/relationships" name="Basis of presentation and new_3" sheetId="32" state="visible" r:id="rId32"/>
    <sheet xmlns:r="http://schemas.openxmlformats.org/officeDocument/2006/relationships" name="Acquisitions and discontinued_2" sheetId="33" state="visible" r:id="rId33"/>
    <sheet xmlns:r="http://schemas.openxmlformats.org/officeDocument/2006/relationships" name="Acquisitions and discontinued_3"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Goodwill and intangible asset_5" sheetId="38" state="visible" r:id="rId38"/>
    <sheet xmlns:r="http://schemas.openxmlformats.org/officeDocument/2006/relationships" name="Debt - short-term debt (Details" sheetId="39" state="visible" r:id="rId39"/>
    <sheet xmlns:r="http://schemas.openxmlformats.org/officeDocument/2006/relationships" name="Debt - long-term debt (Details)" sheetId="40" state="visible" r:id="rId40"/>
    <sheet xmlns:r="http://schemas.openxmlformats.org/officeDocument/2006/relationships" name="Debt (Textuals) (Details)" sheetId="41" state="visible" r:id="rId41"/>
    <sheet xmlns:r="http://schemas.openxmlformats.org/officeDocument/2006/relationships" name="Leases (Details)" sheetId="42" state="visible" r:id="rId42"/>
    <sheet xmlns:r="http://schemas.openxmlformats.org/officeDocument/2006/relationships" name="Leases (Operating Lease Commitm" sheetId="43" state="visible" r:id="rId43"/>
    <sheet xmlns:r="http://schemas.openxmlformats.org/officeDocument/2006/relationships" name="Leases (Other Lease Information" sheetId="44" state="visible" r:id="rId44"/>
    <sheet xmlns:r="http://schemas.openxmlformats.org/officeDocument/2006/relationships" name="Derivative financial instrume_3" sheetId="45" state="visible" r:id="rId45"/>
    <sheet xmlns:r="http://schemas.openxmlformats.org/officeDocument/2006/relationships" name="Derivative financial instrume_4" sheetId="46" state="visible" r:id="rId46"/>
    <sheet xmlns:r="http://schemas.openxmlformats.org/officeDocument/2006/relationships" name="Commitments and contingencies (" sheetId="47" state="visible" r:id="rId47"/>
    <sheet xmlns:r="http://schemas.openxmlformats.org/officeDocument/2006/relationships" name="Income taxes (Details)" sheetId="48" state="visible" r:id="rId48"/>
    <sheet xmlns:r="http://schemas.openxmlformats.org/officeDocument/2006/relationships" name="Pension and retirement plans (P" sheetId="49" state="visible" r:id="rId49"/>
    <sheet xmlns:r="http://schemas.openxmlformats.org/officeDocument/2006/relationships" name="Shareholders' equity (Share rep" sheetId="50" state="visible" r:id="rId50"/>
    <sheet xmlns:r="http://schemas.openxmlformats.org/officeDocument/2006/relationships" name="Earnings per share (Details)" sheetId="51" state="visible" r:id="rId51"/>
    <sheet xmlns:r="http://schemas.openxmlformats.org/officeDocument/2006/relationships" name="Additional cash flow informat_3" sheetId="52" state="visible" r:id="rId52"/>
    <sheet xmlns:r="http://schemas.openxmlformats.org/officeDocument/2006/relationships" name="Segment information (Details)" sheetId="53" state="visible" r:id="rId53"/>
    <sheet xmlns:r="http://schemas.openxmlformats.org/officeDocument/2006/relationships" name="Segment information (Sales, by " sheetId="54" state="visible" r:id="rId54"/>
    <sheet xmlns:r="http://schemas.openxmlformats.org/officeDocument/2006/relationships" name="Segment information (Property, " sheetId="55" state="visible" r:id="rId55"/>
    <sheet xmlns:r="http://schemas.openxmlformats.org/officeDocument/2006/relationships" name="Restructuring expenses (Details" sheetId="56" state="visible" r:id="rId56"/>
    <sheet xmlns:r="http://schemas.openxmlformats.org/officeDocument/2006/relationships" name="Restructuring expenses (Textual" sheetId="57" state="visible" r:id="rId57"/>
  </sheets>
  <definedNames/>
  <calcPr calcId="124519" fullCalcOnLoad="1"/>
</workbook>
</file>

<file path=xl/sharedStrings.xml><?xml version="1.0" encoding="utf-8"?>
<sst xmlns="http://schemas.openxmlformats.org/spreadsheetml/2006/main" uniqueCount="491">
  <si>
    <t>Document and Entity Information Document - shares</t>
  </si>
  <si>
    <t>6 Months Ended</t>
  </si>
  <si>
    <t>Dec. 28, 2019</t>
  </si>
  <si>
    <t>Jan. 16, 2020</t>
  </si>
  <si>
    <t>Document and Entity Information [Abstract]</t>
  </si>
  <si>
    <t>Document Type</t>
  </si>
  <si>
    <t>10-Q</t>
  </si>
  <si>
    <t>Document Quarterly Report</t>
  </si>
  <si>
    <t>true</t>
  </si>
  <si>
    <t>Document Period End Date</t>
  </si>
  <si>
    <t>Dec. 28,
		2019</t>
  </si>
  <si>
    <t>Document Transition Report</t>
  </si>
  <si>
    <t>false</t>
  </si>
  <si>
    <t>Entity File Number</t>
  </si>
  <si>
    <t>1-4224</t>
  </si>
  <si>
    <t>Entity Registrant Name</t>
  </si>
  <si>
    <t>AVNET, INC.</t>
  </si>
  <si>
    <t>Entity Incorporation, State or Country Code</t>
  </si>
  <si>
    <t>NY</t>
  </si>
  <si>
    <t>Entity Tax Identification Number</t>
  </si>
  <si>
    <t>11-1890605</t>
  </si>
  <si>
    <t>Entity Address, Address Line One</t>
  </si>
  <si>
    <t>2211 South 47th Street</t>
  </si>
  <si>
    <t>Entity Address, City or Town</t>
  </si>
  <si>
    <t>Phoenix</t>
  </si>
  <si>
    <t>Entity Address, State or Province</t>
  </si>
  <si>
    <t>AZ</t>
  </si>
  <si>
    <t>Entity Address, Postal Zip Code</t>
  </si>
  <si>
    <t>85034</t>
  </si>
  <si>
    <t>City Area Code</t>
  </si>
  <si>
    <t>480</t>
  </si>
  <si>
    <t>Local Phone Number</t>
  </si>
  <si>
    <t>643-2000</t>
  </si>
  <si>
    <t>Title of 12(b) Security</t>
  </si>
  <si>
    <t>Common stock, par value $1.00 per share</t>
  </si>
  <si>
    <t>Trading Symbol</t>
  </si>
  <si>
    <t>AVT</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08858</t>
  </si>
  <si>
    <t>Current Fiscal Year End Date</t>
  </si>
  <si>
    <t>--06-27</t>
  </si>
  <si>
    <t>Amendment Flag</t>
  </si>
  <si>
    <t>Document Fiscal Year Focus</t>
  </si>
  <si>
    <t>2020</t>
  </si>
  <si>
    <t>Document Fiscal Period Focus</t>
  </si>
  <si>
    <t>Q2</t>
  </si>
  <si>
    <t>Consolidated Balance Sheets - USD ($) $ in Thousands</t>
  </si>
  <si>
    <t>Jun. 29, 2019</t>
  </si>
  <si>
    <t>Current assets:</t>
  </si>
  <si>
    <t>Cash and cash equivalents</t>
  </si>
  <si>
    <t>Receivables, less allowances of $49,642 and $53,499, respectively</t>
  </si>
  <si>
    <t>Inventories</t>
  </si>
  <si>
    <t>Prepaid and other current assets</t>
  </si>
  <si>
    <t>Total current assets</t>
  </si>
  <si>
    <t>Property, plant and equipment, net</t>
  </si>
  <si>
    <t>Goodwill</t>
  </si>
  <si>
    <t>Intangible assets, net</t>
  </si>
  <si>
    <t>Operating lease assets (Note 5)</t>
  </si>
  <si>
    <t>Other assets</t>
  </si>
  <si>
    <t>Total assets</t>
  </si>
  <si>
    <t>Current liabilities:</t>
  </si>
  <si>
    <t>Short-term debt</t>
  </si>
  <si>
    <t>Accounts payable</t>
  </si>
  <si>
    <t>Accrued expenses and other</t>
  </si>
  <si>
    <t>Short-term operating lease liabilities (Note 5)</t>
  </si>
  <si>
    <t>Total current liabilities</t>
  </si>
  <si>
    <t>Long-term debt</t>
  </si>
  <si>
    <t>Long-term operating lease liabilities (Note 5)</t>
  </si>
  <si>
    <t>Other liabilities</t>
  </si>
  <si>
    <t>Total liabilities</t>
  </si>
  <si>
    <t>Commitments and contingencies (Note 7)</t>
  </si>
  <si>
    <t xml:space="preserve"> </t>
  </si>
  <si>
    <t>Shareholders' equity:</t>
  </si>
  <si>
    <t>Common stock $1.00 par; authorized 300,000,000 shares; issued 99,348,624 shares and 104,037,769 shares, respectively</t>
  </si>
  <si>
    <t>Additional paid-in capital</t>
  </si>
  <si>
    <t>Retained earnings</t>
  </si>
  <si>
    <t>Accumulated other comprehensive loss</t>
  </si>
  <si>
    <t>Total shareholders' equity</t>
  </si>
  <si>
    <t>Total liabilities and shareholders' equity</t>
  </si>
  <si>
    <t>Consolidated Balance Sheets (Unaudited) (Parenthetical) - USD ($) $ in Thousands</t>
  </si>
  <si>
    <t>Allowance for doubtful accounts receivable, current (in dollars)</t>
  </si>
  <si>
    <t>Stockholders' equity:</t>
  </si>
  <si>
    <t>Common stock, par value (in dollars per share)</t>
  </si>
  <si>
    <t>Common stock, shares authorized</t>
  </si>
  <si>
    <t>Common stock, shares, issued</t>
  </si>
  <si>
    <t>Consolidated Statements of Operations - USD ($) shares in Thousands, $ in Thousands</t>
  </si>
  <si>
    <t>3 Months Ended</t>
  </si>
  <si>
    <t>Dec. 29, 2018</t>
  </si>
  <si>
    <t>Income Statement [Abstract]</t>
  </si>
  <si>
    <t>Sales</t>
  </si>
  <si>
    <t>Revenue, Product and Service [Extensible List]</t>
  </si>
  <si>
    <t>us-gaap:TechnologyServiceMember</t>
  </si>
  <si>
    <t>Cost of sales</t>
  </si>
  <si>
    <t>Cost, Product and Service [Extensible List]</t>
  </si>
  <si>
    <t>Gross profit</t>
  </si>
  <si>
    <t>Selling, general and administrative expenses</t>
  </si>
  <si>
    <t>Restructuring, integration and other expenses</t>
  </si>
  <si>
    <t>Operating income</t>
  </si>
  <si>
    <t>Other (expense) income, net</t>
  </si>
  <si>
    <t>Interest and other financing expenses, net</t>
  </si>
  <si>
    <t>Income from continuing operations before taxes</t>
  </si>
  <si>
    <t>Income tax expense (benefit)</t>
  </si>
  <si>
    <t>Income from continuing operations, net of tax</t>
  </si>
  <si>
    <t>Loss from discontinued operations, net of tax</t>
  </si>
  <si>
    <t>Net income</t>
  </si>
  <si>
    <t>Earnings (loss) per share:</t>
  </si>
  <si>
    <t>Basic earnings per share-continuing operations</t>
  </si>
  <si>
    <t>Basic loss per share-discontinued operations</t>
  </si>
  <si>
    <t>Basic earnings per share</t>
  </si>
  <si>
    <t>Diluted earnings per share-continuing operations</t>
  </si>
  <si>
    <t>Diluted loss per share-discontinued operations</t>
  </si>
  <si>
    <t>Diluted earnings per share</t>
  </si>
  <si>
    <t>Shares used to compute earnings per share:</t>
  </si>
  <si>
    <t>Basic</t>
  </si>
  <si>
    <t>Diluted</t>
  </si>
  <si>
    <t>Cash dividends paid per common share</t>
  </si>
  <si>
    <t>Consolidated Statements of Comprehensive Income - USD ($) $ in Thousands</t>
  </si>
  <si>
    <t>Statement of Comprehensive Income [Abstract]</t>
  </si>
  <si>
    <t>Other comprehensive income (loss), net of tax:</t>
  </si>
  <si>
    <t>Foreign currency translation and other</t>
  </si>
  <si>
    <t>Pension adjustments, net</t>
  </si>
  <si>
    <t>Total comprehensive income (loss)</t>
  </si>
  <si>
    <t>Consolidated Statements of Shareholders' Equity - USD ($) $ in Thousands</t>
  </si>
  <si>
    <t>Common Stock</t>
  </si>
  <si>
    <t>Additional Paid-in Capital</t>
  </si>
  <si>
    <t>Retained Earnings</t>
  </si>
  <si>
    <t>Accumulated Other Comprehensive (Loss) Income</t>
  </si>
  <si>
    <t>Total</t>
  </si>
  <si>
    <t>Stockholders' Equity Attributable to Parent, Beginning Balance at Jun. 30, 2018</t>
  </si>
  <si>
    <t>Shares issued Beginning Balance at Jun. 30, 2018</t>
  </si>
  <si>
    <t>Translation adjustments</t>
  </si>
  <si>
    <t>Pension liability adjustment, net</t>
  </si>
  <si>
    <t>Cash dividends</t>
  </si>
  <si>
    <t>Repurchases of common stock</t>
  </si>
  <si>
    <t>Repurchase of common stock (in shares)</t>
  </si>
  <si>
    <t>Stock-based compensation</t>
  </si>
  <si>
    <t>Stock-based compensation (in shares)</t>
  </si>
  <si>
    <t>Shares issued Ending Balance at Sep. 29, 2018</t>
  </si>
  <si>
    <t>Stockholders' Equity Attributable to Parent, Ending Balance at Sep. 29, 2018</t>
  </si>
  <si>
    <t>Shares issued Ending Balance at Dec. 29, 2018</t>
  </si>
  <si>
    <t>Stockholders' Equity Attributable to Parent, Ending Balance at Dec. 29, 2018</t>
  </si>
  <si>
    <t>Effects of new accounting principles</t>
  </si>
  <si>
    <t>Stockholders' Equity Attributable to Parent, Beginning Balance at Sep. 29, 2018</t>
  </si>
  <si>
    <t>Shares issued Beginning Balance at Sep. 29, 2018</t>
  </si>
  <si>
    <t>Stockholders' Equity Attributable to Parent, Beginning Balance at Jun. 29, 2019</t>
  </si>
  <si>
    <t>Shares issued Beginning Balance at Jun. 29, 2019</t>
  </si>
  <si>
    <t>Shares issued Ending Balance at Sep. 28, 2019</t>
  </si>
  <si>
    <t>Stockholders' Equity Attributable to Parent, Ending Balance at Sep. 28, 2019</t>
  </si>
  <si>
    <t>Shares issued Ending Balance at Dec. 28, 2019</t>
  </si>
  <si>
    <t>Stockholders' Equity Attributable to Parent, Ending Balance at Dec. 28, 2019</t>
  </si>
  <si>
    <t>Stockholders' Equity Attributable to Parent, Beginning Balance at Sep. 28, 2019</t>
  </si>
  <si>
    <t>Shares issued Beginning Balance at Sep. 28, 2019</t>
  </si>
  <si>
    <t>Consolidated Statements of Cash Flows - USD ($) $ in Thousands</t>
  </si>
  <si>
    <t>Cash flows from operating activities:</t>
  </si>
  <si>
    <t>Less: Loss from discontinued operations, net of tax</t>
  </si>
  <si>
    <t>Non-cash and other reconciling items:</t>
  </si>
  <si>
    <t>Depreciation</t>
  </si>
  <si>
    <t>Amortization</t>
  </si>
  <si>
    <t>Amortization of Operating Lease Asset</t>
  </si>
  <si>
    <t>Deferred income taxes</t>
  </si>
  <si>
    <t>Other, net</t>
  </si>
  <si>
    <t>Changes in (net of effects from businesses acquired and divested):</t>
  </si>
  <si>
    <t>Receivables</t>
  </si>
  <si>
    <t>Accrued expenses and other, net</t>
  </si>
  <si>
    <t>Net cash flows provided (used) for operating activities - continuing operations</t>
  </si>
  <si>
    <t>Net cash flows used for operating activities - discontinued operations</t>
  </si>
  <si>
    <t>Net cash flows provided (used) for operating activities</t>
  </si>
  <si>
    <t>Cash flows from financing activities:</t>
  </si>
  <si>
    <t>Borrowings (repayments) under accounts receivable securitization, net</t>
  </si>
  <si>
    <t>Repayments under bank credit facilities and other debt, net</t>
  </si>
  <si>
    <t>Repayments under senior unsecured credit facility, net</t>
  </si>
  <si>
    <t>Dividends paid on common stock</t>
  </si>
  <si>
    <t>Net cash flows used for financing activities - continuing operations</t>
  </si>
  <si>
    <t>Net cash flows used for financing activities</t>
  </si>
  <si>
    <t>Cash flows from investing activities:</t>
  </si>
  <si>
    <t>Purchases of property, plant and equipment</t>
  </si>
  <si>
    <t>Acquisitions of businesses, net of cash acquired</t>
  </si>
  <si>
    <t>Net cash flows used for investing activities - continuing operations</t>
  </si>
  <si>
    <t>Net cash flows provided by investing activities - discontinued operations</t>
  </si>
  <si>
    <t>Net cash flows used for investing activities</t>
  </si>
  <si>
    <t>Effect on currency exchange rate changes on cash and cash equivalents</t>
  </si>
  <si>
    <t>Cash and cash equivalents:</t>
  </si>
  <si>
    <t>Decrease</t>
  </si>
  <si>
    <t>Cash and cash equivalents at beginning of year</t>
  </si>
  <si>
    <t>Cash and cash equivalents at end of year</t>
  </si>
  <si>
    <t>Basis of presentation and new accounting pronouncements</t>
  </si>
  <si>
    <t>1. Basis of presentation and new accounting pronouncements ​ In the opinion of management, the accompanying unaudited interim consolidated financial statements contain all adjustments necessary to present fairly Avnet, Inc. and its consolidated subsidiaries’ (collectively, the “Company” or “Avnet”) financial position, results of operations, comprehensive income and cash flows. All such adjustments are of a normal recurring nature. ​ The preparation of financial statements in accordance with generally accepted accounting principles in the United States (“GAAP”) requires management to make estimates and assumptions that affect the amounts reported in the consolidated financial statements. Actual results may differ from these estimates. ​ Interim results of operations are not necessarily indicative of the results to be expected for the full fiscal year. The information included in this Form 10-Q should be read in conjunction with the consolidated financial statements and accompanying notes included in the Company’s Annual Report on Form 10-K for the fiscal year ended June 29, 2019. ​ Certain reclassifications have been made in prior periods to conform to the current period presentation. ​ Recently adopted accounting pronouncements ​ The Company adopted Accounting Standards Update (“ASU”) No. 2016-02, “Leases (Topic 842),” ​ The adoption of ASC 842 did not have a material impact on the Company’s consolidated statements of operations or retained earnings. The Company elected the package of practical expedients permitted under the transition guidance that allowed, among other things, the historical lease classification to be carried forward without reassessment and the hindsight practical expedient. The Company elected to not separate lease and non-lease components for its real estate leases. Refer to Note 5 for additional disclosures related to leases. ​ In August 2017, the FASB issued ASU No. 2017-12, Derivatives and Hedging (Topic 815) - Targeted Improvements to Accounting for Hedging Activities” ​ Recently issued accounting pronouncements ​ In December 2019, the FASB issued ASU No. 2019-12, Simplifying the Accounting for Income Taxes (Topic 740) ​ In August 2018, the FASB issued ASU No. 2018-15, Intangibles—Goodwill and Other— Internal-Use Software (Subtopic 350-40): Customer’s Accounting for Implementation Costs Incurred in a Cloud Computing Arrangement That Is a Service Contract (a consensus of the FASB Emerging Issues Task Force) ​ In August 2018, the FASB issued ASU No. 2018-14, Compensation-Retirement Benefits-Defined Benefit Plans-General (Subtopic 715-20): Disclosure Framework-Changes to the Disclosure Requirements for Defined Benefit Plans ​ In June 2016, the FASB issued ASU No. 2016-13, Financial Instruments - Credit Losses (Topic 326): Measurement of Credit Losses on Financial Instruments ​</t>
  </si>
  <si>
    <t>Acquisitions and discontinued operations</t>
  </si>
  <si>
    <t>Acquisitions and Discontinued operations</t>
  </si>
  <si>
    <t>2. Acquisitions and discontinued operations ​ Acquisitions ​ During the second quarter of fiscal 2020, the Company completed two acquisitions. The impact of these acquisitions was not material to the Company’s consolidated balance sheets or statements of operations and as a result, the Company has not disclosed the preliminary allocation of purchase price or the pro-forma impact of the acquisition. ​ Discontinued Operations ​ In February 2017, the Company completed the sale of its Technology Solutions business (“TS business”) to Tech Data Corporation (the “Buyer”). The TS business and the financial impacts of the divestiture are classified as discontinued operations in all periods presented. In August 2018, the Company executed a settlement agreement with the Buyer resulting in a final sales price increase of $120.0 million and a final geographic allocation of the TS business sales price for tax reporting purposes. This incremental consideration received from the sale of the TS business as well as cash settlements from the resolution of indemnification claims and other cash reimbursements have been classified as cash flows from discontinued operations investing activities. Income tax payments related to the gain on sale of the TS business have been classified as cash flows from discontinued operations operating activities. ​ Under the contractual terms of the sale of the TS business, the Company has indemnified the Buyer for certain liabilities including tax related matters, which may result in future indemnification expenses and indemnification payments to the Buyer depending upon the outcome of those matters subject to indemnification. ​</t>
  </si>
  <si>
    <t>Goodwill and intangible assets</t>
  </si>
  <si>
    <t>3. Goodwill and intangible assets ​ Goodwill ​ The following table presents the change in goodwill by reportable segment for the six months ended December 28, 2019. ​ ​ ​ ​ ​ ​ ​ ​ ​ ​ ​ ​ Electronic ​ ​ ​ ​ ​ Components ​ Farnell ​ Total ​ ​ (Thousands) Carrying value at June 29, 2019 (1) ​ $ 390,896 ​ $ 485,832 ​ $ 876,728 Additions from acquisitions ​ 25,967 ​ — ​ 25,967 Foreign currency translation ​ 361 ​ 13,002 ​ 13,363 Carrying value at December 28, 2019 (1) ​ $ 417,224 ​ $ 498,834 ​ $ 916,058 (1) Includes accumulated impairment of $1,045,110 from fiscal 2009, $181,440 from fiscal 2018 and $137,396 from fiscal 2019 ​ The Company evaluates each quarter if facts and circumstances indicate that it is more likely than not that the fair value of its reporting units is less than their carrying value, which would require the Company to perform an interim goodwill impairment test. Indicators the Company evaluates to determine whether an interim goodwill impairment test is necessary include, but are not limited to, (i) a sustained decrease in share price or market capitalization as of any fiscal quarter end, (ii) changes in macroeconomic or industry environments, (iii) the results of and the amount of time passed since the last goodwill impairment test and (iv) the long-term expected financial performance of its reporting units. ​ Intangible Assets ​ The following table presents the Company’s acquired intangible assets at December 28, 2019, and June 29, 2019, respectively. ​ ​ ​ ​ ​ ​ ​ ​ ​ ​ ​ ​ ​ ​ ​ ​ ​ ​ ​ ​ ​ ​ ​ ​ December 28, 2019 ​ June 29, 2019 ​ ​ Acquired ​ Accumulated ​ Net Book ​ Acquired ​ Accumulated ​ Net Book ​ Amount Amortization Value Amount Amortization Value ​ ​ (Thousands) Customer related ​ $ 312,666 ​ $ (244,418) ​ $ 68,248 ​ $ 292,266 ​ $ (208,329) ​ $ 83,937 ​ Trade name ​ 54,157 ​ (29,713) ​ 24,444 ​ 52,760 ​ (24,752) ​ 28,008 ​ Technology and other ​ 64,462 ​ (37,968) ​ 26,494 ​ 63,753 ​ (32,178) ​ 31,575 ​ ​ ​ $ 431,285 ​ $ (312,099) ​ $ 119,186 ​ $ 408,779 ​ $ (265,259) ​ $ 143,520 ​ ​ Intangible asset amortization expense from continuing operations was $21.3 million and $20.4 million for the second quarters of fiscal 2020 and 2019, respectively, and $41.3 million and $41.2 million for the first six months of fiscal 2020 and 2019, respectively. Intangible assets have a weighted average remaining useful life of approximately 3 years. The following table presents the estimated future amortization expense for the remainder of fiscal 2020 and the next five fiscal years (in thousands): ​ ​ ​ ​ ​ Fiscal Year ​ Remainder of fiscal 2020 ​ $ 42,412 2021 ​ ​ 43,446 2022 ​ 16,820 2023 ​ 8,118 2024 ​ 3,584 2025 ​ 4,806 Total ​ $ 119,186 ​</t>
  </si>
  <si>
    <t>Debt</t>
  </si>
  <si>
    <t>4. Debt ​ Short-term debt consists of the following (carrying balances in thousands): ​ ​ ​ ​ ​ ​ ​ ​ ​ ​ ​ ​ ​ ​ ​ ​ ​ ​ December 28, ​ June 29, ​ December 28, ​ June 29, ​ ​ ​ 2019 2019 2019 2019 ​ ​ ​ Interest Rate ​ Carrying Balance Bank credit facilities and other ​ 1.94 % ​ 1.02 % ​ $ 323 ​ $ 538 ​ Accounts receivable securitization program ​ 2.55 % ​ — ​ ​ ​ 191,900 ​ ​ — ​ Public notes due June 2020 ​ 5.88 % ​ 5.88 % ​ 300,000 ​ 300,000 ​ Short-term debt ​ ​ ​ ​ ​ ​ ​ $ 492,223 ​ $ 300,538 ​ ​ Bank credit facilities and other consists primarily of various committed and uncommitted lines of credit and other forms of bank debt with financial institutions utilized primarily to support the working capital requirements of the Company including its foreign operations. ​ The Company has a trade accounts receivable securitization program (the “Securitization Program”) in the United States with a group of financial institutions to allow the Company to transfer, on an ongoing revolving basis, an undivided interest in a designated pool of trade accounts receivable, to provide security or collateral for borrowings up to a maximum of $500 million. The Securitization Program does not qualify for off balance sheet accounting treatment and any borrowings under the Securitization Program are recorded as debt in the consolidated balance sheets. Under the Securitization Program, the Company legally sells and isolates certain U.S. trade accounts receivable into a wholly owned and consolidated bankruptcy remote special purpose entity. Such receivables, which are recorded within “Receivables” in the consolidated balance sheets, totaled $740.8 million and $857.3 million at December 28, 2019 and June 29, 2019, respectively. The Securitization Program contains certain covenants relating to the quality of the receivables sold. The Securitization Program also requires the Company to maintain certain minimum interest coverage and leverage ratios, which the Company was in compliance with as of December 28, 2019, and June 29, 2019. The Securitization Program expires in August 2020 and as a result the Company has classified outstanding balances as short-term debt as of December 28, 2019. Interest on borrowings is calculated using a one-month LIBOR rate plus a spread of 0.75%. The facility fee on the unused balance of the facility is up to 0.35%. ​ Long-term debt consists of the following (carrying balances in thousands): ​ ​ ​ ​ ​ ​ ​ ​ ​ ​ ​ ​ ​ ​ ​ ​ ​ December 28, ​ June 29, ​ December 28, ​ June 29, ​ ​ ​ 2019 2019 2019 2019 ​ ​ ​ Interest Rate ​ Carrying Balance Revolving credit facilities: ​ ​ ​ ​ ​ ​ ​ ​ ​ ​ ​ ​ ​ Accounts receivable securitization program ​ — ​ ​ 3.15 % ​ $ — ​ $ 227,300 ​ Credit Facility ​ — ​ ​ 5.68 % ​ ​ — ​ ​ 1,100 ​ Public notes due: ​ ​ ​ ​ ​ ​ ​ ​ ​ ​ ​ ​ ​ December 2021 ​ 3.75 % ​ 3.75 % ​ ​ 300,000 ​ ​ 300,000 ​ December 2022 ​ 4.88 % ​ 4.88 % ​ 350,000 ​ 350,000 ​ April 2026 ​ 4.63 % ​ 4.63 % ​ ​ 550,000 ​ ​ 550,000 ​ Other long-term debt ​ 1.16 % ​ 1.00 % ​ 1,961 ​ 403 ​ Long-term debt before discount and debt issuance costs ​ ​ ​ ​ ​ ​ ​ 1,201,961 ​ 1,428,803 ​ Discount and debt issuance costs – unamortized ​ ​ ​ ​ ​ ​ ​ (7,846) ​ (8,881) ​ Long-term debt ​ ​ ​ ​ ​ ​ ​ $ 1,194,115 ​ $ 1,419,922 ​ ​ The Company has a five-year $1.25 billion senior unsecured revolving credit facility (the “Credit Facility”) with a syndicate of banks, consisting of revolving credit facilities and the issuance of up to $200.0 million of letters of credit and up to $300.0 million of loans in certain approved currencies, which expires in June 2023. Subject to certain conditions, the Credit Facility may be increased up to $1.50 billion. Under the Credit Facility, the Company may select from various interest rate options, currencies and maturities. The Credit Facility contains certain covenants including various limitations on debt incurrence, share repurchases, dividends, investments and capital expenditures. The Credit Facility also includes financial covenants requiring the Company to maintain minimum interest coverage and leverage ratios, which the Company was in compliance with as of December 28, 2019 and June 29, 2019. As of December 28, 2019, and June 29, 2019, there were $3.9 million and $4.0 million, respectively, in letters of credit issued under the Credit Facility. ​ As of December 28, 2019, the carrying value and fair value of the Company’s total debt was $1.69 billion and $1.76 billion, respectively. At June 29, 2019, the carrying value and fair value of the Company’s total debt was $1.72 billion and $1.78 billion, respectively. Fair value for the public notes was estimated based upon quoted market prices and for other forms of debt fair value approximates carrying value due to the market based variable nature of the interest rates on those debt facilities.</t>
  </si>
  <si>
    <t>Operating leases</t>
  </si>
  <si>
    <t>Leases [Abstract]</t>
  </si>
  <si>
    <t>Leases</t>
  </si>
  <si>
    <t>5. Leases ​ Substantially all the Company’s leases are classified as operating leases and are predominately related to real property for distribution centers, office space and integration facilities with a lease term of up to 18 years. The Company’s equipment leases are primarily for automobiles and equipment and are not material to the consolidated financial statements. ​ The Company determines if an arrangement contains a lease at inception based on whether it conveys the right to control the use of an identified asset in exchange for consideration. Lease right-of-use assets (“operating lease assets”) and associated liabilities (“operating lease liabilities”) are recognized at the commencement date of the lease based on the present value of lease payments over the lease term. Certain lease agreements may include one or more options to extend or terminate a lease. Lease terms are inclusive of these options if it is reasonably certain that the Company will exercise such options. ​ The Company’s leases generally do not provide a readily determinable implicit borrowing rate, as such, the discount rate used to calculate present value is based upon an estimate of the Company’s secured borrowing rate. The estimated secured borrowing rates used at the date of adoption for each lease varies in accordance with the lease term and the currency of the lease payments. Lease cost is recognized on a straight-line basis over the lease term and is included as a component of “Selling, general, and administrative expenses” in the consolidated statements of operations. Lease payments are primarily fixed; however, certain lease agreements contain variable payments, which are expensed as incurred and not included in the measurement of operating lease assets and liabilities. ​ The components of lease cost related to the Company’s operating leases were as follows (in thousands): ​ ​ ​ ​ ​ ​ ​ ​ ​ ​ Second Quarter ​ Six Months ​ ​ Ended ​ Ended ​ ​ December 28, 2019 Operating lease cost ​ $ 19,574 ​ $ 38,376 Variable lease cost ​ ​ 4,829 ​ ​ 10,097 Total lease cost ​ $ 24,403 ​ $ 48,473 ​ Future minimum operating lease payments as of December 28, 2019 are as follows (in thousands): ​ ​ ​ ​ ​ ​ Fiscal Year ​ ​ ​ ​ Remainder of fiscal 2020 ​ $ 33,538 ​ 2021 ​ 54,147 ​ 2022 ​ 44,733 ​ 2023 ​ 38,763 ​ 2024 ​ 30,806 ​ Thereafter ​ 164,179 ​ Total future operating lease payments ​ ​ 366,166 ​ Total imputed interest on operating lease liabilities ​ ​ (69,487) ​ Total operating lease liabilities ​ $ 296,679 ​ ​ Prior to the Company’s adoption of ASC 842, future minimum operating lease payments as of June 29, 2019, were as follows (in thousands) on an undiscounted basis and excluding non-lease components: ​ ​ ​ ​ ​ ​ Fiscal Year ​ ​ ​ ​ 2020 ​ $ 68,710 ​ 2021 ​ 52,225 ​ 2022 ​ 42,069 ​ 2023 ​ 32,245 ​ 2024 ​ 23,305 ​ Thereafter ​ 85,196 ​ Total lease payments ​ $ 303,750 ​ ​ Other information pertaining to operating leases consists of the following: ​ ​ ​ ​ ​ Operating Lease Term and Discount Rate ​ ​ ​ Weighted-average remaining lease term in years ​ 9.7 ​ Weighted-average discount rate ​ 3.9 % ​ Supplemental cash flow information related to the Company’s operating leases for the six months ended December 28, 2019 was as follows (in thousands): ​ ​ ​ ​ ​ Supplemental Cash Flow Information: ​ ​ ​ Cash paid for operating lease liabilities ​ $ 33,044 Operating lease assets obtained from new operating lease liabilities ​ ​ 18,560 ​</t>
  </si>
  <si>
    <t>Derivative financial instruments</t>
  </si>
  <si>
    <t>​ 6. Derivative financial instruments ​ Many of the Company’s subsidiaries purchase and sell products in currencies other than their functional currencies. This subjects the Company to the risks associated with fluctuations in foreign currency exchange rates. The Company reduces this risk by utilizing natural hedging (e.g., offsetting receivables and payables in the same foreign currency) as well as by creating offsetting positions through the use of derivative financial instruments, primarily forward foreign exchange contracts typically with maturities of less than 60 days (“economic hedges”), but no longer than one year. The Company continues to have exposure to foreign currency risks to the extent they are not economically hedged. The Company adjusts any economic hedges to fair value through the consolidated statements of operations primarily within “Other (expense) income, net.” The fair value of forward foreign exchange contracts, which are based upon Level 2 criteria under the ASC 820 fair value hierarchy, are classified in the captions “Prepaid and other current assets” or “Accrued expenses and other,” as applicable, in the accompanying consolidated balance sheets as of December 28, 2019 and June 29, 2019. The Company’s master netting and other similar arrangements with various financial institutions related to derivative financial instruments allow for the right of offset. The Company’s policy is to present derivative financial instruments with the same counterparty as either a net asset or liability when the right of offset exists. ​ The Company generally does not hedge its investments in its foreign operations. The Company does not enter into derivative financial instruments for trading or speculative purposes and monitors the financial stability and credit standing of its counterparties. ​ The Company’s foreign currency exposure relates primarily to international transactions where the currency collected from customers can be different from the currency used to purchase from suppliers. The Company’s foreign operations transactions are denominated primarily in the following currencies: U.S. Dollar, Euro, British Pound, Japanese Yen, Chinese Yuan, Taiwan Dollar, Canadian Dollar and Mexican Peso. The Company also, to a lesser extent, has foreign operations transactions in other EMEA and Asia foreign currencies. ​ The fair values of forward foreign currency exchange contracts not receiving hedge accounting treatment recorded in the Company’s consolidated balance sheets are as follows: ​ ​ ​ ​ ​ ​ ​ ​ ​ ​ ​ December 28, June 29, ​ ​ 2019 ​ 2019 ​ ​ ​ (Thousands) ​ Prepaid and other current assets ​ $ 6,276 ​ $ 5,511 ​ Accrued expenses and other ​ ​ 3,442 ​ ​ 6,154 ​ ​ The amounts recorded to other (expense) income, net, related to derivative financial instruments for economic hedges are as follows: ​ ​ ​ ​ ​ ​ ​ ​ ​ ​ ​ ​ ​ ​ ​ ​ Second Quarters Ended ​ Six Months Ended ​ ​ December 28, December 29, December 28, December 29, ​ ​ 2019 ​ 2018 ​ 2019 ​ 2018 ​ ​ (Thousands) Net derivative financial instrument gain (loss) ​ $ 1,602 ​ $ (2,417) ​ $ 11,103 ​ $ 376 ​ Under the Company’s economic hedging policies, gains and losses on the derivative financial instruments are classified within the same line item in the consolidated statements of operations as the remeasurement of the underlying assets or liabilities being economically hedged.</t>
  </si>
  <si>
    <t>Commitments and contingencies</t>
  </si>
  <si>
    <t>7. Commitments and contingencies ​ From time to time, the Company may become a party to, or be otherwise involved in various lawsuits, claims, investigations and other legal proceedings arising in the ordinary course of conducting its business. While litigation is subject to inherent uncertainties, management does not anticipate that any such matters will have a material adverse effect on the Company’s financial condition, liquidity or results of operations. ​ The Company is also currently subject to various pending and potential legal matters and investigations relating to compliance with governmental laws and regulations, including import/export and environmental matters. For certain of these matters it is not possible to determine the ultimate outcome, and the Company cannot reasonably estimate the maximum potential exposure or the range of possible loss for such matters due primarily to being in the early stages of the related proceedings and investigations. The Company currently believes that the resolution of such matters will not have a material adverse effect on the Company’s financial position or liquidity but could possibly be material to its results of operations in any one reporting period. ​ As of December 28, 2019, and June 29, 2019, the Company had aggregate estimated liabilities of $14.7 million classified within accrued expenses and other for such compliance-related matters that were reasonably estimable as of such dates.</t>
  </si>
  <si>
    <t>Income taxes</t>
  </si>
  <si>
    <t>8. Income taxes ​ The Company’s effective tax rate on its income from continuing operations before taxes was 56.8% in the second quarter of fiscal 2020. During the second quarter of fiscal 2020, the Company’s effective tax rate was unfavorably impacted primarily by (i) a valuation allowance against interest deduction deferred tax assets, partially offset by (ii) the mix of income in lower tax jurisdictions. ​ During the second quarter of fiscal 2019, the Company’s effective tax rate on its income before income taxes from continuing operations of 43.3% was unfavorably impacted primarily by (i) an adjustment to the one-time mandatory deemed repatriation tax liability recorded under the requirements of recent tax law and regulation changes in the United States (the “Act”) and (ii) increases in unrecognized tax benefits, partially offset by (iii) the mix of income in lower tax jurisdictions, and (iv) the release of valuation allowances against deferred tax assets that were deemed to be realizable. ​ For the first six months of fiscal 2020, the Company’s effective tax rate on its income before income taxes from continuing operations was a benefit of 1.8%. The effective tax rate for the first six months of fiscal 2020 was favorably impacted primarily by (i) the release of unrecognized tax benefit reserves net of settlements and (ii) the mix of income in lower tax jurisdictions, partially offset by (iii) a valuation allowance against interest deduction deferred tax assets. ​ During the first six months of fiscal 2019, the Company’s effective tax rate on its income before income taxes from continuing operations of 33.1% was unfavorably impacted primarily by (i) an adjustment to the one-time mandatory deemed repatriation tax liability recorded under the requirements of the Act and (ii) increases in unrecognized tax benefits, partially offset by (iii) an adjustment to the provisional deferred tax impacts of the Act, (iv) the mix of income in lower tax jurisdictions, and (v) the release of valuation allowances against deferred tax assets that were deemed to be realizable. ​ The Company’s effective tax rates in fiscal years 2019 and 2020 are based on the Company’s interpretation of tax regulations under the Act. The Company has made a policy election to account for any impacts of the Global Intangible Low Taxed Income (“GILTI”) tax as a period expense. The Company’s effective tax rate may change in future periods due to changes in U.S. tax regulations and the issuance of additional guidance related to the Act. ​</t>
  </si>
  <si>
    <t>Pension and retirement plan</t>
  </si>
  <si>
    <t>Pension and retirement plans</t>
  </si>
  <si>
    <t>9. Pension plan ​ The Company has a noncontributory defined benefit pension plan that covers substantially all current or former U.S. employees (the “Plan”). Components of net periodic pension cost for the Plan were as follows: ​ ​ ​ ​ ​ ​ ​ ​ ​ ​ ​ ​ ​ ​ ​ ​ ​ Second Quarters Ended ​ Six Months Ended ​ ​ December 28, December 29, December 28, December 29, ​ ​ ​ 2019 2018 2019 2018 ​ ​ ​ (Thousands) ​ Service cost ​ $ 3,786 ​ $ 3,734 ​ $ 7,572 ​ $ 7,468 ​ Total net periodic pension cost within selling, general and administrative expenses ​ ​ 3,786 ​ ​ 3,734 ​ ​ 7,572 ​ ​ 7,468 ​ ​ ​ ​ ​ ​ ​ ​ ​ ​ ​ ​ ​ ​ ​ Interest cost ​ 5,638 ​ 6,614 ​ 11,276 ​ 13,228 ​ Expected return on plan assets ​ (12,667) ​ (13,301) ​ (25,335) ​ (26,602) ​ Amortization of prior service cost (credit) ​ 535 ​ (393) ​ 1,069 ​ (786) ​ Recognized net actuarial loss ​ 3,677 ​ 2,535 ​ 7,314 ​ 5,070 ​ Total net periodic pension benefit within other (expense) income, net ​ ​ (2,817) ​ ​ (4,545) ​ ​ (5,676) ​ ​ (9,090) ​ ​ ​ ​ ​ ​ ​ ​ ​ ​ ​ ​ ​ ​ ​ Net periodic pension cost (benefit) ​ $ 969 ​ $ (811) ​ $ 1,896 ​ $ (1,622) ​ ​ ​ The Company expects to make contributions to the Plan of $8.0 million during fiscal 2020. There were no contributions made during the first six months of fiscal 2020.</t>
  </si>
  <si>
    <t>Shareholders' equity</t>
  </si>
  <si>
    <t>10. Shareholders’ equity ​ Share repurchase program ​ In August 2019, the Company’s Board of Directors amended the Company’s existing share repurchase program, increasing the cumulative total of authorized share repurchases to $2.95 billion of common stock in the open market or through privately negotiated transactions. The timing and actual number of shares repurchased will depend on a variety of factors such as share price, corporate and regulatory requirements, and prevailing market conditions. During the second quarter and six months ended December 28, 2019, the Company repurchased 2.1 million and 4.8 million shares, respectively, under this program for a total cost of $87.6 million and $199.7 million, respectively. As of December 28, 2019, the Company had $505.7 million remaining under its share repurchase authorization. ​ Common stock dividend ​ In November 2019, the Company’s Board of Directors approved a dividend of $0.21 per common share and dividend payments of $21.0 million were made in December 2019. During the six months ended December 28, 2019, the Company paid dividends of $0.42 per common share and $42.4 million in total.</t>
  </si>
  <si>
    <t>Earnings per share</t>
  </si>
  <si>
    <t>11. Earnings per share ​ ​ ​ ​ ​ ​ ​ ​ ​ ​ ​ ​ ​ ​ ​ ​ ​ Second Quarters Ended ​ Six Months Ended ​ December 28, ​ December 29, ​ December 28, ​ December 29, ​ ​ 2019 2018 2019 2018 ​ ​ (Thousands, except per share data) Numerator: ​ ​ ​ ​ ​ ​ ​ ​ ​ ​ ​ Income from continuing operations ​ $ 5,216 ​ $ 36,775 ​ $ 46,968 ​ $ 120,304 Loss from discontinued operations, net of tax ​ ​ (1,548) ​ (374) ​ ​ (1,548) ​ ​ (179) Net income ​ $ 3,668 ​ $ 36,401 ​ $ 45,420 ​ $ 120,125 ​ ​ ​ ​ ​ ​ ​ ​ ​ ​ ​ ​ ​ Denominator: ​ ​ ​ ​ ​ ​ ​ ​ ​ ​ ​ ​ Weighted average common shares for basic earnings per share ​ 100,431 ​ 110,332 ​ 101,781 ​ 112,796 Net effect of dilutive stock based compensation awards ​ 871 ​ 1,130 ​ 1,058 ​ 1,171 Weighted average common shares for diluted earnings per share ​ 101,302 ​ 111,462 ​ 102,839 ​ 113,967 Basic earnings per share - continuing operations ​ $ 0.05 ​ $ 0.33 ​ $ 0.46 ​ $ 1.07 Basic loss per share - discontinued operations ​ ​ (0.01) ​ ​ (0.00) ​ ​ (0.01) ​ ​ (0.01) Basic earnings per share ​ $ 0.04 ​ $ 0.33 ​ $ 0.45 ​ $ 1.06 Diluted earnings per share - continuing operations ​ $ 0.05 ​ $ 0.33 ​ $ 0.45 ​ $ 1.06 Diluted loss per share - discontinued operations ​ ​ (0.01) ​ ​ (0.00) ​ ​ (0.01) ​ ​ (0.01) Diluted earnings per share ​ $ 0.04 ​ $ 0.33 ​ $ 0.44 ​ $ 1.05 Stock options excluded from earnings per share calculation due to anti-dilutive effect ​ ​ 581 ​ ​ 1,404 ​ ​ 500 ​ ​ 1,205 ​</t>
  </si>
  <si>
    <t>Additional cash flow information</t>
  </si>
  <si>
    <t>12. Additional cash flow information ​ Non-cash investing and financing activities and supplemental cash flow information were as follows: ​ ​ ​ ​ ​ ​ ​ ​ ​ ​ ​ Six Months Ended ​ ​ December 28, December 29, ​ ​ ​ 2019 ​ 2018 ​ ​ ​ (Thousands) ​ Non-cash Investing Activities: ​ ​ ​ ​ ​ ​ ​ Capital expenditures incurred but not paid ​ $ 6,374 ​ $ 16,257 ​ Non-cash Financing Activities: ​ ​ ​ ​ ​ ​ ​ Unsettled share repurchases ​ $ 2,468 ​ $ — ​ Supplemental Cash Flow Information: ​ ​ ​ ​ ​ ​ ​ Interest ​ $ 72,203 ​ $ 67,467 ​ Income tax (refunds) payments - continuing and discontinued operations ​ ​ (5,810) ​ ​ 125,797 ​ ​ Included in cash and cash equivalents as of December 28, 2019 and June 29, 2019 was $22.8 million and $9.4 million, respectively, of cash equivalents, which was primarily comprised of investment grade money market funds and overnight time deposits.</t>
  </si>
  <si>
    <t>Segment information</t>
  </si>
  <si>
    <t xml:space="preserve">13. Segment information ​ Electronic Components (“EC”) and Farnell (“Farnell”) are the Company’s reportable segments (“operating groups”). EC markets and sells semiconductors and interconnect, passive and electromechanical devices and integrated components to a diverse customer base serving many end-markets. Farnell distributes electronic components and related products to the electronic system design community utilizing multi-channel sales and marketing resources. ​ ​ ​ ​ ​ ​ ​ ​ ​ ​ ​ ​ ​ ​ ​ ​ Second Quarters Ended ​ Six Months Ended ​ ​ December 28, ​ December 29, ​ December 28, ​ December 29, ​ ​ 2019 2018 ​ 2019 ​ 2018 ​ (Thousands) Sales: ​ ​ ​ ​ Electronic Components ​ $ 4,203,629 ​ $ 4,680,714 ​ $ 8,497,815 ​ $ 9,391,540 Farnell ​ ​ 331,177 ​ ​ 368,266 ​ ​ 666,999 ​ ​ 747,319 ​ ​ ​ 4,534,806 ​ ​ 5,048,980 ​ ​ 9,164,814 ​ ​ 10,138,859 Operating income: ​ ​ ​ ​ ​ ​ ​ ​ ​ ​ ​ ​ Electronic Components ​ $ 93,144 ​ $ 158,551 ​ $ 205,430 ​ $ 320,464 Farnell ​ ​ 19,954 ​ ​ 39,644 ​ ​ 41,759 ​ ​ 80,436 ​ ​ ​ 113,098 ​ ​ 198,195 ​ ​ 247,189 ​ ​ 400,900 Corporate (1) ​ ​ (30,904) ​ ​ (19,372) ​ ​ (57,582) ​ ​ (39,546) Restructuring, integration and other expenses ​ (14,265) ​ (62,260) ​ (38,863) ​ ​ (77,048) Amortization of acquired intangible assets and other ​ ​ (21,454) ​ ​ (20,513) ​ ​ (41,532) ​ ​ (41,440) Operating income ​ $ 46,475 ​ $ 96,050 ​ $ 109,212 ​ $ 242,866 ​ ​ ​ ​ ​ ​ ​ ​ ​ ​ ​ ​ ​ Sales, by geographic area: ​ ​ ​ ​ ​ ​ ​ ​ ​ ​ ​ ​ Americas (2) ​ $ 1,186,582 ​ $ 1,300,423 ​ $ 2,402,339 ​ $ 2,572,216 EMEA (3) ​ 1,425,859 ​ 1,668,575 ​ 2,896,782 ​ 3,383,492 Asia/Pacific (4) ​ 1,922,365 ​ 2,079,982 ​ 3,865,693 ​ 4,183,151 Sales ​ $ 4,534,806 ​ $ 5,048,980 ​ $ 9,164,814 ​ $ 10,138,859 ​ (1) Corporate is not a reportable segment and represents certain centrally incurred overhead expenses and assets that are not included in the EC and Farnell measures of profitability or assets. Corporate amounts represent a reconciling item between segment measures of profitability or assets and total Avnet amounts reported in the consolidated financial statements. ​ (2) Includes sales from the United States of $1.12 billion and $1.21 billion for the second quarters ended December 28, 2019 and December 29, 2018, respectively. Includes sales from the United States of $2.26 billion and $2.39 billion for the first six months of fiscal 2020 and 2019, respectively. ​ (3) Includes sales from Germany and Belgium of $537.6 million and $281.6 million, respectively, for the second quarter ended December 28, 2019, and $1.12 billion and $559.4 million, respectively, for the first six months of fiscal 2020. Includes sales from Germany and Belgium of $648.5 million and $276.2 million, respectively, for the second quarter ended December 29, 2018, and $1.33 billion and $556.3 million, respectively, for the first six months of fiscal 2019. ​ (4) Includes sales from China (including Hong Kong), Taiwan and Singapore of $611.8 million, $867.8 million and $243.8 million, respectively, for the second quarter ended December 28, 2019, and $1.24 billion, $1.74 billion and $483.4 million, respectively, for the first six months of fiscal 2020. Includes sales from China (including Hong Kong), Taiwan and Singapore of $668.4 million, $926.1 million and $261.9 million, respectively, for the second quarter ended December 29, 2018, and $1.36 billion, $1.81 billion and $542.3 million, respectively, for the first six months of fiscal 2019. ​ ​ ​ ​ ​ ​ ​ ​ ​ ​ ​ December 28, ​ June 29, ​ ​ 2019 ​ 2019 ​ (Thousands) ​ Property, plant, and equipment, net, by geographic area: ​ ​ ​ ​ ​ ​ ​ Americas (1) ​ $ 200,201 ​ $ 213,802 ​ EMEA (2) ​ 195,683 ​ 200,379 ​ Asia/Pacific ​ 35,526 ​ 37,990 ​ Property, plant, and equipment, net ​ $ 431,410 ​ $ 452,171 ​ ​ (1) Includes property, plant and equipment, net, of $195.4 million and $209.9 million as of December 28, 2019, and June 29, 2019, respectively, in the United States. ​ (2) Includes property, plant and equipment, net, of $86.4 million, $75.4 million and $23.3 million in Germany, the United Kingdom and Belgium, respectively, as of December 28, 2019; and $95.2 million, $70.5 million and $25.2 million in Germany, the United Kingdom and Belgium, respectively, as of June 29, 2019. </t>
  </si>
  <si>
    <t>Restructuring expenses</t>
  </si>
  <si>
    <t>14. Restructuring expenses ​ Fiscal 2020 ​ During fiscal 2020, the Company undertook restructuring actions in order to improve operating efficiencies and further integrate the acquisition of Farnell. Restructuring expenses are included as a component of restructuring, integration and other expenses in the consolidated statements of operations. The activity related to the restructuring liabilities and asset impairments established during fiscal 2020 is presented in the following table: ​ ​ ​ ​ ​ ​ ​ ​ ​ ​ ​ ​ ​ ​ ​ ​ ​ ​ ​ ​ Facility ​ ​ ​ ​ ​ ​ ​ ​ and Contract Asset ​ ​ ​ ​ Severance Exit Costs Impairments Total ​ ​ (Thousands) Fiscal 2020 restructuring expenses ​ $ 19,776 ​ $ 1,018 ​ $ 7,032 ​ $ 27,826 Cash payments ​ (12,176) ​ ​ — ​ ​ — ​ (12,176) Non-cash amounts ​ — ​ ​ (2) ​ ​ (7,032) ​ (7,034) Other, principally foreign currency translation ​ (16) ​ ​ — ​ ​ — ​ (16) Balance at December 28, 2019 ​ $ 7,584 ​ $ 1,016 ​ $ — ​ $ 8,600 ​ Severance expense recorded in the first six months of fiscal 2020 related to the reduction, or planned reduction, of over 300 employees, primarily in executive management, operations, information technology, warehouse, sales and business support functions. Asset impairments relate primarily to software assets that were impaired as a result of the restructuring of information technology operations including the re-prioritization of information technology initiatives and resources. Of the $27.8 million in restructuring expenses recorded during the first six months of fiscal 2020, $23.8 million related to EC and $4.0 million related to Farnell. The Company expects the majority of the remaining severance amounts to be paid by the end of fiscal 2020. ​ Fiscal 2019 and prior ​ During fiscal 2019 and prior, the Company incurred restructuring expenses related to various restructuring actions intended to achieve planned synergies from acquired businesses and to reduce future operating expenses. The following table presents the activity during the first six months of fiscal 2020 related to the remaining restructuring liabilities from continuing operations established during fiscal 2019 and prior: ​ ​ ​ ​ ​ ​ ​ ​ ​ ​ ​ ​ ​ ​ ​ ​ Facility ​ ​ ​ ​ ​ and Contract ​ ​ ​ Severance Exit Costs Total ​ ​ (Thousands) Balance at June 29, 2019 ​ $ 21,537 ​ $ 5,381 ​ $ 26,918 Cash payments ​ (10,619) ​ ​ (2,497) ​ ​ (13,116) Changes in estimates, net ​ ​ (3,287) ​ ​ 373 ​ ​ (2,914) Non-cash amounts ​ ​ — ​ ​ (696) ​ ​ (696) Other, principally foreign currency translation ​ (330) ​ ​ (48) ​ ​ (378) Balance at December 28, 2019 ​ $ 7,301 ​ $ 2,513 ​ $ 9,814 ​ The Company expects the majority of the remaining amounts to be paid by the end of fiscal 2020.</t>
  </si>
  <si>
    <t>Basis of presentation and new accounting pronouncements (Policies)</t>
  </si>
  <si>
    <t>Basis of presentation</t>
  </si>
  <si>
    <t>In the opinion of management, the accompanying unaudited interim consolidated financial statements contain all adjustments necessary to present fairly Avnet, Inc. and its consolidated subsidiaries’ (collectively, the “Company” or “Avnet”) financial position, results of operations, comprehensive income and cash flows. All such adjustments are of a normal recurring nature. ​ The preparation of financial statements in accordance with generally accepted accounting principles in the United States (“GAAP”) requires management to make estimates and assumptions that affect the amounts reported in the consolidated financial statements. Actual results may differ from these estimates. ​ Interim results of operations are not necessarily indicative of the results to be expected for the full fiscal year. The information included in this Form 10-Q should be read in conjunction with the consolidated financial statements and accompanying notes included in the Company’s Annual Report on Form 10-K for the fiscal year ended June 29, 2019. ​ Certain reclassifications have been made in prior periods to conform to the current period presentation.</t>
  </si>
  <si>
    <t>New accounting pronouncements</t>
  </si>
  <si>
    <t>Recently adopted accounting pronouncements ​ The Company adopted Accounting Standards Update (“ASU”) No. 2016-02, “Leases (Topic 842),” ​ The adoption of ASC 842 did not have a material impact on the Company’s consolidated statements of operations or retained earnings. The Company elected the package of practical expedients permitted under the transition guidance that allowed, among other things, the historical lease classification to be carried forward without reassessment and the hindsight practical expedient. The Company elected to not separate lease and non-lease components for its real estate leases. Refer to Note 5 for additional disclosures related to leases. ​ In August 2017, the FASB issued ASU No. 2017-12, Derivatives and Hedging (Topic 815) - Targeted Improvements to Accounting for Hedging Activities” ​ Recently issued accounting pronouncements ​ In December 2019, the FASB issued ASU No. 2019-12, Simplifying the Accounting for Income Taxes (Topic 740) ​ In August 2018, the FASB issued ASU No. 2018-15, Intangibles—Goodwill and Other— Internal-Use Software (Subtopic 350-40): Customer’s Accounting for Implementation Costs Incurred in a Cloud Computing Arrangement That Is a Service Contract (a consensus of the FASB Emerging Issues Task Force) ​ In August 2018, the FASB issued ASU No. 2018-14, Compensation-Retirement Benefits-Defined Benefit Plans-General (Subtopic 715-20): Disclosure Framework-Changes to the Disclosure Requirements for Defined Benefit Plans ​ In June 2016, the FASB issued ASU No. 2016-13, Financial Instruments - Credit Losses (Topic 326): Measurement of Credit Losses on Financial Instruments</t>
  </si>
  <si>
    <t>Goodwill and intangible assets (Tables)</t>
  </si>
  <si>
    <t>Change in goodwill balances by reportable segment</t>
  </si>
  <si>
    <t>​ ​ ​ ​ ​ ​ ​ ​ ​ ​ ​ ​ Electronic ​ ​ ​ ​ ​ Components ​ Farnell ​ Total ​ ​ (Thousands) Carrying value at June 29, 2019 (1) ​ $ 390,896 ​ $ 485,832 ​ $ 876,728 Additions from acquisitions ​ 25,967 ​ — ​ 25,967 Foreign currency translation ​ 361 ​ 13,002 ​ 13,363 Carrying value at December 28, 2019 (1) ​ $ 417,224 ​ $ 498,834 ​ $ 916,058 (1) Includes accumulated impairment of $1,045,110 from fiscal 2009, $181,440 from fiscal 2018 and $137,396 from fiscal 2019</t>
  </si>
  <si>
    <t>Company's identifiable acquired intangible assets</t>
  </si>
  <si>
    <t>​ ​ ​ ​ ​ ​ ​ ​ ​ ​ ​ ​ ​ ​ ​ ​ ​ ​ ​ ​ ​ ​ ​ December 28, 2019 ​ June 29, 2019 ​ ​ Acquired ​ Accumulated ​ Net Book ​ Acquired ​ Accumulated ​ Net Book ​ Amount Amortization Value Amount Amortization Value ​ ​ (Thousands) Customer related ​ $ 312,666 ​ $ (244,418) ​ $ 68,248 ​ $ 292,266 ​ $ (208,329) ​ $ 83,937 ​ Trade name ​ 54,157 ​ (29,713) ​ 24,444 ​ 52,760 ​ (24,752) ​ 28,008 ​ Technology and other ​ 64,462 ​ (37,968) ​ 26,494 ​ 63,753 ​ (32,178) ​ 31,575 ​ ​ ​ $ 431,285 ​ $ (312,099) ​ $ 119,186 ​ $ 408,779 ​ $ (265,259) ​ $ 143,520 ​</t>
  </si>
  <si>
    <t>Estimated future amortization expense</t>
  </si>
  <si>
    <t>The following table presents the estimated future amortization expense for the remainder of fiscal 2020 and the next five fiscal years (in thousands): ​ ​ ​ ​ ​ Fiscal Year ​ Remainder of fiscal 2020 ​ $ 42,412 2021 ​ ​ 43,446 2022 ​ 16,820 2023 ​ 8,118 2024 ​ 3,584 2025 ​ 4,806 Total ​ $ 119,186</t>
  </si>
  <si>
    <t>Debt (Tables)</t>
  </si>
  <si>
    <t>Short-term debt consists of the following (carrying balances in thousands): ​ ​ ​ ​ ​ ​ ​ ​ ​ ​ ​ ​ ​ ​ ​ ​ ​ ​ December 28, ​ June 29, ​ December 28, ​ June 29, ​ ​ ​ 2019 2019 2019 2019 ​ ​ ​ Interest Rate ​ Carrying Balance Bank credit facilities and other ​ 1.94 % ​ 1.02 % ​ $ 323 ​ $ 538 ​ Accounts receivable securitization program ​ 2.55 % ​ — ​ ​ ​ 191,900 ​ ​ — ​ Public notes due June 2020 ​ 5.88 % ​ 5.88 % ​ 300,000 ​ 300,000 ​ Short-term debt ​ ​ ​ ​ ​ ​ ​ $ 492,223 ​ $ 300,538 ​</t>
  </si>
  <si>
    <t>Long-term debt consists of the following (carrying balances in thousands): ​ ​ ​ ​ ​ ​ ​ ​ ​ ​ ​ ​ ​ ​ ​ ​ ​ December 28, ​ June 29, ​ December 28, ​ June 29, ​ ​ ​ 2019 2019 2019 2019 ​ ​ ​ Interest Rate ​ Carrying Balance Revolving credit facilities: ​ ​ ​ ​ ​ ​ ​ ​ ​ ​ ​ ​ ​ Accounts receivable securitization program ​ — ​ ​ 3.15 % ​ $ — ​ $ 227,300 ​ Credit Facility ​ — ​ ​ 5.68 % ​ ​ — ​ ​ 1,100 ​ Public notes due: ​ ​ ​ ​ ​ ​ ​ ​ ​ ​ ​ ​ ​ December 2021 ​ 3.75 % ​ 3.75 % ​ ​ 300,000 ​ ​ 300,000 ​ December 2022 ​ 4.88 % ​ 4.88 % ​ 350,000 ​ 350,000 ​ April 2026 ​ 4.63 % ​ 4.63 % ​ ​ 550,000 ​ ​ 550,000 ​ Other long-term debt ​ 1.16 % ​ 1.00 % ​ 1,961 ​ 403 ​ Long-term debt before discount and debt issuance costs ​ ​ ​ ​ ​ ​ ​ 1,201,961 ​ 1,428,803 ​ Discount and debt issuance costs – unamortized ​ ​ ​ ​ ​ ​ ​ (7,846) ​ (8,881) ​ Long-term debt ​ ​ ​ ​ ​ ​ ​ $ 1,194,115 ​ $ 1,419,922 ​</t>
  </si>
  <si>
    <t>Leases (Tables)</t>
  </si>
  <si>
    <t>Schedule of lease cost</t>
  </si>
  <si>
    <t>The components of lease cost related to the Company’s operating leases were as follows (in thousands): ​ ​ ​ ​ ​ ​ ​ ​ ​ ​ Second Quarter ​ Six Months ​ ​ Ended ​ Ended ​ ​ December 28, 2019 Operating lease cost ​ $ 19,574 ​ $ 38,376 Variable lease cost ​ ​ 4,829 ​ ​ 10,097 Total lease cost ​ $ 24,403 ​ $ 48,473</t>
  </si>
  <si>
    <t>Schedule of future minimum operating lease payments</t>
  </si>
  <si>
    <t>Future minimum operating lease payments as of December 28, 2019 are as follows (in thousands): ​ ​ ​ ​ ​ ​ Fiscal Year ​ ​ ​ ​ Remainder of fiscal 2020 ​ $ 33,538 ​ 2021 ​ 54,147 ​ 2022 ​ 44,733 ​ 2023 ​ 38,763 ​ 2024 ​ 30,806 ​ Thereafter ​ 164,179 ​ Total future operating lease payments ​ ​ 366,166 ​ Total imputed interest on operating lease liabilities ​ ​ (69,487) ​ Total operating lease liabilities ​ $ 296,679 ​</t>
  </si>
  <si>
    <t>Minimum operating lease commitments principally for buildings</t>
  </si>
  <si>
    <t>Prior to the Company’s adoption of ASC 842, future minimum operating lease payments as of June 29, 2019, were as follows (in thousands) on an undiscounted basis and excluding non-lease components: ​ ​ ​ ​ ​ ​ Fiscal Year ​ ​ ​ ​ 2020 ​ $ 68,710 ​ 2021 ​ 52,225 ​ 2022 ​ 42,069 ​ 2023 ​ 32,245 ​ 2024 ​ 23,305 ​ Thereafter ​ 85,196 ​ Total lease payments ​ $ 303,750 ​</t>
  </si>
  <si>
    <t>Schedule of other information pertaining to operating leases</t>
  </si>
  <si>
    <t>​ ​ ​ ​ ​ Operating Lease Term and Discount Rate ​ ​ ​ Weighted-average remaining lease term in years ​ 9.7 ​ Weighted-average discount rate ​ 3.9 %</t>
  </si>
  <si>
    <t>Schedule of supplemental cash flow information</t>
  </si>
  <si>
    <t>Supplemental cash flow information related to the Company’s operating leases for the six months ended December 28, 2019 was as follows (in thousands): ​ ​ ​ ​ ​ Supplemental Cash Flow Information: ​ ​ ​ Cash paid for operating lease liabilities ​ $ 33,044 Operating lease assets obtained from new operating lease liabilities ​ ​ 18,560</t>
  </si>
  <si>
    <t>Derivative financial instruments (Tables)</t>
  </si>
  <si>
    <t>Schedule of derivative instruments in the balance sheet</t>
  </si>
  <si>
    <t>​ ​ ​ ​ ​ ​ ​ ​ ​ ​ ​ December 28, June 29, ​ ​ 2019 ​ 2019 ​ ​ ​ (Thousands) ​ Prepaid and other current assets ​ $ 6,276 ​ $ 5,511 ​ Accrued expenses and other ​ ​ 3,442 ​ ​ 6,154 ​</t>
  </si>
  <si>
    <t>Schedule of gain (loss) on derivatives</t>
  </si>
  <si>
    <t>​ ​ ​ ​ ​ ​ ​ ​ ​ ​ ​ ​ ​ ​ ​ ​ Second Quarters Ended ​ Six Months Ended ​ ​ December 28, December 29, December 28, December 29, ​ ​ 2019 ​ 2018 ​ 2019 ​ 2018 ​ ​ (Thousands) Net derivative financial instrument gain (loss) ​ $ 1,602 ​ $ (2,417) ​ $ 11,103 ​ $ 376</t>
  </si>
  <si>
    <t>Pension and retirement plans (Tables)</t>
  </si>
  <si>
    <t>Defined Benefit Pension Plans and Defined Benefit Postretirement Plans Disclosure [Abstract]</t>
  </si>
  <si>
    <t>Components of net periodic pension costs</t>
  </si>
  <si>
    <t>​ ​ ​ ​ ​ ​ ​ ​ ​ ​ ​ ​ ​ ​ ​ ​ ​ Second Quarters Ended ​ Six Months Ended ​ ​ December 28, December 29, December 28, December 29, ​ ​ ​ 2019 2018 2019 2018 ​ ​ ​ (Thousands) ​ Service cost ​ $ 3,786 ​ $ 3,734 ​ $ 7,572 ​ $ 7,468 ​ Total net periodic pension cost within selling, general and administrative expenses ​ ​ 3,786 ​ ​ 3,734 ​ ​ 7,572 ​ ​ 7,468 ​ ​ ​ ​ ​ ​ ​ ​ ​ ​ ​ ​ ​ ​ ​ Interest cost ​ 5,638 ​ 6,614 ​ 11,276 ​ 13,228 ​ Expected return on plan assets ​ (12,667) ​ (13,301) ​ (25,335) ​ (26,602) ​ Amortization of prior service cost (credit) ​ 535 ​ (393) ​ 1,069 ​ (786) ​ Recognized net actuarial loss ​ 3,677 ​ 2,535 ​ 7,314 ​ 5,070 ​ Total net periodic pension benefit within other (expense) income, net ​ ​ (2,817) ​ ​ (4,545) ​ ​ (5,676) ​ ​ (9,090) ​ ​ ​ ​ ​ ​ ​ ​ ​ ​ ​ ​ ​ ​ ​ Net periodic pension cost (benefit) ​ $ 969 ​ $ (811) ​ $ 1,896 ​ $ (1,622) ​ ​</t>
  </si>
  <si>
    <t>Earnings per share (Tables)</t>
  </si>
  <si>
    <t>Basic and diluted earnings per share calculation</t>
  </si>
  <si>
    <t>​ ​ ​ ​ ​ ​ ​ ​ ​ ​ ​ ​ ​ ​ ​ ​ Second Quarters Ended ​ Six Months Ended ​ December 28, ​ December 29, ​ December 28, ​ December 29, ​ ​ 2019 2018 2019 2018 ​ ​ (Thousands, except per share data) Numerator: ​ ​ ​ ​ ​ ​ ​ ​ ​ ​ ​ Income from continuing operations ​ $ 5,216 ​ $ 36,775 ​ $ 46,968 ​ $ 120,304 Loss from discontinued operations, net of tax ​ ​ (1,548) ​ (374) ​ ​ (1,548) ​ ​ (179) Net income ​ $ 3,668 ​ $ 36,401 ​ $ 45,420 ​ $ 120,125 ​ ​ ​ ​ ​ ​ ​ ​ ​ ​ ​ ​ ​ Denominator: ​ ​ ​ ​ ​ ​ ​ ​ ​ ​ ​ ​ Weighted average common shares for basic earnings per share ​ 100,431 ​ 110,332 ​ 101,781 ​ 112,796 Net effect of dilutive stock based compensation awards ​ 871 ​ 1,130 ​ 1,058 ​ 1,171 Weighted average common shares for diluted earnings per share ​ 101,302 ​ 111,462 ​ 102,839 ​ 113,967 Basic earnings per share - continuing operations ​ $ 0.05 ​ $ 0.33 ​ $ 0.46 ​ $ 1.07 Basic loss per share - discontinued operations ​ ​ (0.01) ​ ​ (0.00) ​ ​ (0.01) ​ ​ (0.01) Basic earnings per share ​ $ 0.04 ​ $ 0.33 ​ $ 0.45 ​ $ 1.06 Diluted earnings per share - continuing operations ​ $ 0.05 ​ $ 0.33 ​ $ 0.45 ​ $ 1.06 Diluted loss per share - discontinued operations ​ ​ (0.01) ​ ​ (0.00) ​ ​ (0.01) ​ ​ (0.01) Diluted earnings per share ​ $ 0.04 ​ $ 0.33 ​ $ 0.44 ​ $ 1.05 Stock options excluded from earnings per share calculation due to anti-dilutive effect ​ ​ 581 ​ ​ 1,404 ​ ​ 500 ​ ​ 1,205</t>
  </si>
  <si>
    <t>Additional cash flow information (Tables)</t>
  </si>
  <si>
    <t>Interest and income taxes paid</t>
  </si>
  <si>
    <t>​ ​ ​ ​ ​ ​ ​ ​ ​ ​ ​ Six Months Ended ​ ​ December 28, December 29, ​ ​ ​ 2019 ​ 2018 ​ ​ ​ (Thousands) ​ Non-cash Investing Activities: ​ ​ ​ ​ ​ ​ ​ Capital expenditures incurred but not paid ​ $ 6,374 ​ $ 16,257 ​ Non-cash Financing Activities: ​ ​ ​ ​ ​ ​ ​ Unsettled share repurchases ​ $ 2,468 ​ $ — ​ Supplemental Cash Flow Information: ​ ​ ​ ​ ​ ​ ​ Interest ​ $ 72,203 ​ $ 67,467 ​ Income tax (refunds) payments - continuing and discontinued operations ​ ​ (5,810) ​ ​ 125,797 ​</t>
  </si>
  <si>
    <t>Segment information (Tables)</t>
  </si>
  <si>
    <t>Table of the Company's segments and the related financial information for each</t>
  </si>
  <si>
    <t>​ ​ ​ ​ ​ ​ ​ ​ ​ ​ ​ ​ ​ ​ ​ ​ Second Quarters Ended ​ Six Months Ended ​ ​ December 28, ​ December 29, ​ December 28, ​ December 29, ​ ​ 2019 2018 ​ 2019 ​ 2018 ​ (Thousands) Sales: ​ ​ ​ ​ Electronic Components ​ $ 4,203,629 ​ $ 4,680,714 ​ $ 8,497,815 ​ $ 9,391,540 Farnell ​ ​ 331,177 ​ ​ 368,266 ​ ​ 666,999 ​ ​ 747,319 ​ ​ ​ 4,534,806 ​ ​ 5,048,980 ​ ​ 9,164,814 ​ ​ 10,138,859 Operating income: ​ ​ ​ ​ ​ ​ ​ ​ ​ ​ ​ ​ Electronic Components ​ $ 93,144 ​ $ 158,551 ​ $ 205,430 ​ $ 320,464 Farnell ​ ​ 19,954 ​ ​ 39,644 ​ ​ 41,759 ​ ​ 80,436 ​ ​ ​ 113,098 ​ ​ 198,195 ​ ​ 247,189 ​ ​ 400,900 Corporate (1) ​ ​ (30,904) ​ ​ (19,372) ​ ​ (57,582) ​ ​ (39,546) Restructuring, integration and other expenses ​ (14,265) ​ (62,260) ​ (38,863) ​ ​ (77,048) Amortization of acquired intangible assets and other ​ ​ (21,454) ​ ​ (20,513) ​ ​ (41,532) ​ ​ (41,440) Operating income ​ $ 46,475 ​ $ 96,050 ​ $ 109,212 ​ $ 242,866 ​ ​ ​ ​ ​ ​ ​ ​ ​ ​ ​ ​ ​ Sales, by geographic area: ​ ​ ​ ​ ​ ​ ​ ​ ​ ​ ​ ​ Americas (2) ​ $ 1,186,582 ​ $ 1,300,423 ​ $ 2,402,339 ​ $ 2,572,216 EMEA (3) ​ 1,425,859 ​ 1,668,575 ​ 2,896,782 ​ 3,383,492 Asia/Pacific (4) ​ 1,922,365 ​ 2,079,982 ​ 3,865,693 ​ 4,183,151 Sales ​ $ 4,534,806 ​ $ 5,048,980 ​ $ 9,164,814 ​ $ 10,138,859 ​ (1) Corporate is not a reportable segment and represents certain centrally incurred overhead expenses and assets that are not included in the EC and Farnell measures of profitability or assets. Corporate amounts represent a reconciling item between segment measures of profitability or assets and total Avnet amounts reported in the consolidated financial statements. ​ (2) Includes sales from the United States of $1.12 billion and $1.21 billion for the second quarters ended December 28, 2019 and December 29, 2018, respectively. Includes sales from the United States of $2.26 billion and $2.39 billion for the first six months of fiscal 2020 and 2019, respectively. ​ (3) Includes sales from Germany and Belgium of $537.6 million and $281.6 million, respectively, for the second quarter ended December 28, 2019, and $1.12 billion and $559.4 million, respectively, for the first six months of fiscal 2020. Includes sales from Germany and Belgium of $648.5 million and $276.2 million, respectively, for the second quarter ended December 29, 2018, and $1.33 billion and $556.3 million, respectively, for the first six months of fiscal 2019. ​ (4) Includes sales from China (including Hong Kong), Taiwan and Singapore of $611.8 million, $867.8 million and $243.8 million, respectively, for the second quarter ended December 28, 2019, and $1.24 billion, $1.74 billion and $483.4 million, respectively, for the first six months of fiscal 2020. Includes sales from China (including Hong Kong), Taiwan and Singapore of $668.4 million, $926.1 million and $261.9 million, respectively, for the second quarter ended December 29, 2018, and $1.36 billion, $1.81 billion and $542.3 million, respectively, for the first six months of fiscal 2019.</t>
  </si>
  <si>
    <t>Table of Assets by reportable segment and long-lived assets by geographic area</t>
  </si>
  <si>
    <t xml:space="preserve">​ ​ ​ ​ ​ ​ ​ ​ ​ ​ ​ December 28, ​ June 29, ​ ​ 2019 ​ 2019 ​ (Thousands) ​ Property, plant, and equipment, net, by geographic area: ​ ​ ​ ​ ​ ​ ​ Americas (1) ​ $ 200,201 ​ $ 213,802 ​ EMEA (2) ​ 195,683 ​ 200,379 ​ Asia/Pacific ​ 35,526 ​ 37,990 ​ Property, plant, and equipment, net ​ $ 431,410 ​ $ 452,171 ​ ​ (1) Includes property, plant and equipment, net, of $195.4 million and $209.9 million as of December 28, 2019, and June 29, 2019, respectively, in the United States. ​ (2) Includes property, plant and equipment, net, of $86.4 million, $75.4 million and $23.3 million in Germany, the United Kingdom and Belgium, respectively, as of December 28, 2019; and $95.2 million, $70.5 million and $25.2 million in Germany, the United Kingdom and Belgium, respectively, as of June 29, 2019. </t>
  </si>
  <si>
    <t>Restructuring expenses (Tables)</t>
  </si>
  <si>
    <t>Fiscal Year 2020 Restructuring Liabilities</t>
  </si>
  <si>
    <t>Restructuring Cost and Reserve [Line Items]</t>
  </si>
  <si>
    <t>Activity related to the restructuring reserves</t>
  </si>
  <si>
    <t>​ ​ ​ ​ ​ ​ ​ ​ ​ ​ ​ ​ ​ ​ ​ ​ ​ ​ ​ Facility ​ ​ ​ ​ ​ ​ ​ ​ and Contract Asset ​ ​ ​ ​ Severance Exit Costs Impairments Total ​ ​ (Thousands) Fiscal 2020 restructuring expenses ​ $ 19,776 ​ $ 1,018 ​ $ 7,032 ​ $ 27,826 Cash payments ​ (12,176) ​ ​ — ​ ​ — ​ (12,176) Non-cash amounts ​ — ​ ​ (2) ​ ​ (7,032) ​ (7,034) Other, principally foreign currency translation ​ (16) ​ ​ — ​ ​ — ​ (16) Balance at December 28, 2019 ​ $ 7,584 ​ $ 1,016 ​ $ — ​ $ 8,600</t>
  </si>
  <si>
    <t>Fiscal Year 2019 And Prior Restructuring Liabilities</t>
  </si>
  <si>
    <t>​ ​ ​ ​ ​ ​ ​ ​ ​ ​ ​ ​ ​ ​ ​ ​ Facility ​ ​ ​ ​ ​ and Contract ​ ​ ​ Severance Exit Costs Total ​ ​ (Thousands) Balance at June 29, 2019 ​ $ 21,537 ​ $ 5,381 ​ $ 26,918 Cash payments ​ (10,619) ​ ​ (2,497) ​ ​ (13,116) Changes in estimates, net ​ ​ (3,287) ​ ​ 373 ​ ​ (2,914) Non-cash amounts ​ ​ — ​ ​ (696) ​ ​ (696) Other, principally foreign currency translation ​ (330) ​ ​ (48) ​ ​ (378) Balance at December 28, 2019 ​ $ 7,301 ​ $ 2,513 ​ $ 9,814</t>
  </si>
  <si>
    <t>Basis of presentation and new accounting pronouncements (Details)</t>
  </si>
  <si>
    <t>Lease, Practical Expedients, Package [true false]</t>
  </si>
  <si>
    <t>Lease, Practical Expedient, Use of Hindsight [true false]</t>
  </si>
  <si>
    <t>Acquisitions and discontinued operations - Acquisitions (Details)</t>
  </si>
  <si>
    <t>Dec. 28, 2019item</t>
  </si>
  <si>
    <t>Number of Businesses Acquired</t>
  </si>
  <si>
    <t>Acquisitions and discontinued operations - Discontinued Operations (Details) $ in Millions</t>
  </si>
  <si>
    <t>Dec. 28, 2019USD ($)</t>
  </si>
  <si>
    <t>Disposal Group, Disposed of by Sale, Not Discontinued Operations | TS Business</t>
  </si>
  <si>
    <t>Income Statement, Balance Sheet and Additional Disclosures by Disposal Groups, Including Discontinued Operations [Line Items]</t>
  </si>
  <si>
    <t>Final closing adjustment</t>
  </si>
  <si>
    <t>Goodwill and intangible assets (Details) - USD ($) $ in Thousands</t>
  </si>
  <si>
    <t>Jun. 30, 2018</t>
  </si>
  <si>
    <t>Jul. 04, 2009</t>
  </si>
  <si>
    <t>Carrying amount of goodwill, by reportable segment</t>
  </si>
  <si>
    <t>Carrying value</t>
  </si>
  <si>
    <t>Additions from acquisitions</t>
  </si>
  <si>
    <t>Foreign currency translation</t>
  </si>
  <si>
    <t>Accumulated Impairment</t>
  </si>
  <si>
    <t>Electronic Components</t>
  </si>
  <si>
    <t>Farnell</t>
  </si>
  <si>
    <t>Goodwill and intangible assets Intangible Assets (Details) - USD ($) $ in Thousands</t>
  </si>
  <si>
    <t>Finite-Lived Intangible Assets [Line Items]</t>
  </si>
  <si>
    <t>Acquired amount</t>
  </si>
  <si>
    <t>Accumulated Amortization</t>
  </si>
  <si>
    <t>Net Book Value</t>
  </si>
  <si>
    <t>Customer related</t>
  </si>
  <si>
    <t>Trade name</t>
  </si>
  <si>
    <t>Technology and other</t>
  </si>
  <si>
    <t>Goodwill and intangible assets Textuals (Details) - USD ($) $ in Thousands</t>
  </si>
  <si>
    <t>Weighted average life of intangible assets</t>
  </si>
  <si>
    <t>3 years</t>
  </si>
  <si>
    <t>Intangible asset amortization expense</t>
  </si>
  <si>
    <t>Goodwill and intangible assets (Estimated Future Amortization Expense) (Details) - USD ($) $ in Thousands</t>
  </si>
  <si>
    <t>Fiscal Year:</t>
  </si>
  <si>
    <t>Remainder of fiscal 2020</t>
  </si>
  <si>
    <t>2021</t>
  </si>
  <si>
    <t>2022</t>
  </si>
  <si>
    <t>2023</t>
  </si>
  <si>
    <t>2024</t>
  </si>
  <si>
    <t>2025</t>
  </si>
  <si>
    <t>Debt - short-term debt (Details) - USD ($) $ in Thousands</t>
  </si>
  <si>
    <t>12 Months Ended</t>
  </si>
  <si>
    <t>Components of short-term debt</t>
  </si>
  <si>
    <t>Bank credit facilities and other</t>
  </si>
  <si>
    <t>Short-term Debt, Weighted Average Interest Rate</t>
  </si>
  <si>
    <t>1.94%</t>
  </si>
  <si>
    <t>1.02%</t>
  </si>
  <si>
    <t>Accounts receivable securitization program</t>
  </si>
  <si>
    <t>2.55%</t>
  </si>
  <si>
    <t>Notes Due June 2020</t>
  </si>
  <si>
    <t>5.88%</t>
  </si>
  <si>
    <t>Debt - long-term debt (Details) - USD ($) $ in Thousands</t>
  </si>
  <si>
    <t>Debt Instrument [Line Items]</t>
  </si>
  <si>
    <t>Long-term debt before discount and debt issuance costs</t>
  </si>
  <si>
    <t>Discount and debt issuance costs - unamortized</t>
  </si>
  <si>
    <t>Revolving credit facilities | Accounts receivable securitization program</t>
  </si>
  <si>
    <t>Long-term Debt, Weighted Average Interest Rate</t>
  </si>
  <si>
    <t>3.15%</t>
  </si>
  <si>
    <t>Revolving credit facilities | Credit Facility</t>
  </si>
  <si>
    <t>Long-term debt, stated interest rate</t>
  </si>
  <si>
    <t>5.68%</t>
  </si>
  <si>
    <t>Notes due | Notes Due December 2021</t>
  </si>
  <si>
    <t>3.75%</t>
  </si>
  <si>
    <t>Notes due | Notes Due December 2022</t>
  </si>
  <si>
    <t>4.88%</t>
  </si>
  <si>
    <t>Notes due | Notes Due April 2026</t>
  </si>
  <si>
    <t>4.63%</t>
  </si>
  <si>
    <t>Notes due | Other long-term debt</t>
  </si>
  <si>
    <t>1.16%</t>
  </si>
  <si>
    <t>1.00%</t>
  </si>
  <si>
    <t>Debt (Textuals) (Details) - USD ($) $ in Millions</t>
  </si>
  <si>
    <t>Company's total debt</t>
  </si>
  <si>
    <t>Debt, Long-term and Short-term, Combined Amount</t>
  </si>
  <si>
    <t>Total fair value</t>
  </si>
  <si>
    <t>Maximum borrowing amount</t>
  </si>
  <si>
    <t>Accounts Receivable from Securitization</t>
  </si>
  <si>
    <t>Line of Credit Facility, Commitment Fee Percentage</t>
  </si>
  <si>
    <t>0.35%</t>
  </si>
  <si>
    <t>Revolving credit facilities | Accounts receivable securitization program | one-month LIBOR</t>
  </si>
  <si>
    <t>Spread over base rate</t>
  </si>
  <si>
    <t>0.75%</t>
  </si>
  <si>
    <t>Term</t>
  </si>
  <si>
    <t>5 years</t>
  </si>
  <si>
    <t>Line of credit facility contingent increase to maximum borrowing capacity</t>
  </si>
  <si>
    <t>Letter of Credit | Credit Facility</t>
  </si>
  <si>
    <t>Letters of credit outstanding, amount</t>
  </si>
  <si>
    <t>Notes Payable In Certain Approved Currencies | Credit Facility</t>
  </si>
  <si>
    <t>Leases (Details) $ in Thousands</t>
  </si>
  <si>
    <t>Lease Cost</t>
  </si>
  <si>
    <t>Operating lease cost</t>
  </si>
  <si>
    <t>Variable lease cost</t>
  </si>
  <si>
    <t>Total lease cost</t>
  </si>
  <si>
    <t>Maximum</t>
  </si>
  <si>
    <t>Lessee, Lease, Description [Line Items]</t>
  </si>
  <si>
    <t>Lease term</t>
  </si>
  <si>
    <t>18 years</t>
  </si>
  <si>
    <t>Leases (Operating Lease Commitments) (Details) - USD ($) $ in Thousands</t>
  </si>
  <si>
    <t>Thereafter</t>
  </si>
  <si>
    <t>Total future operating lease payments</t>
  </si>
  <si>
    <t>Total imputed interest on operating lease liabilities</t>
  </si>
  <si>
    <t>Total operating lease liabilities</t>
  </si>
  <si>
    <t>Leases (Other Lease Information) (Details) $ in Thousands</t>
  </si>
  <si>
    <t>Operating lease weighted-average remaining lease term</t>
  </si>
  <si>
    <t>9 years 8 months 12 days</t>
  </si>
  <si>
    <t>Operating lease weighted-average discount rate</t>
  </si>
  <si>
    <t>3.90%</t>
  </si>
  <si>
    <t>Cash paid for operating lease liabilities</t>
  </si>
  <si>
    <t>Operating lease assets obtained from new operating lease liabilities</t>
  </si>
  <si>
    <t>Derivative financial instruments Textuals (Details) - USD ($)</t>
  </si>
  <si>
    <t>Derivative fair value</t>
  </si>
  <si>
    <t>Derivative assets fair value</t>
  </si>
  <si>
    <t>Derivative liabilities fair value</t>
  </si>
  <si>
    <t>Minimum | Foreign Exchange Forward</t>
  </si>
  <si>
    <t>Derivatives, Fair Value [Line Items]</t>
  </si>
  <si>
    <t>Maximum maturity of foreign exchange contracts (less than one year)</t>
  </si>
  <si>
    <t>60 days</t>
  </si>
  <si>
    <t>Maximum | Foreign Exchange Forward</t>
  </si>
  <si>
    <t>1 year</t>
  </si>
  <si>
    <t>Derivative financial instruments (Details) - USD ($) $ in Thousands</t>
  </si>
  <si>
    <t>Net derivative financial instrument gain (loss)</t>
  </si>
  <si>
    <t>Commitments and contingencies (Textuals) (Details) - USD ($) $ in Millions</t>
  </si>
  <si>
    <t>Loss Contingency, Estimate [Abstract]</t>
  </si>
  <si>
    <t>Estimate of possible loss</t>
  </si>
  <si>
    <t>Income taxes (Details)</t>
  </si>
  <si>
    <t>Effective tax rate</t>
  </si>
  <si>
    <t>56.80%</t>
  </si>
  <si>
    <t>43.30%</t>
  </si>
  <si>
    <t>(1.80%)</t>
  </si>
  <si>
    <t>33.10%</t>
  </si>
  <si>
    <t>Pension and retirement plans (Periodic Pension Cost) (Details) - USD ($) $ in Thousands</t>
  </si>
  <si>
    <t>Service cost</t>
  </si>
  <si>
    <t>Interest cost</t>
  </si>
  <si>
    <t>Expected return on plan assets</t>
  </si>
  <si>
    <t>Amortization of prior service cost (credit)</t>
  </si>
  <si>
    <t>Recognized net actuarial loss</t>
  </si>
  <si>
    <t>Net periodic pension cost (benefit)</t>
  </si>
  <si>
    <t>Contributions</t>
  </si>
  <si>
    <t>Selling, General and Administrative Expenses</t>
  </si>
  <si>
    <t>Other Income, net</t>
  </si>
  <si>
    <t>Plan</t>
  </si>
  <si>
    <t>Estimated future employer pension plan contributions</t>
  </si>
  <si>
    <t>Shareholders' equity (Share repurchase program textuals) (Details) - USD ($) $ / shares in Units, $ in Thousands, shares in Millions</t>
  </si>
  <si>
    <t>1 Months Ended</t>
  </si>
  <si>
    <t>Nov. 23, 2019</t>
  </si>
  <si>
    <t>Authorized repurchase of common stock under Share Repurchase Program</t>
  </si>
  <si>
    <t>Shares repurchased during period (in shares)</t>
  </si>
  <si>
    <t>Cost of repurchase</t>
  </si>
  <si>
    <t>Remaining authorized repurchase amount</t>
  </si>
  <si>
    <t>Earnings per share (Details) - USD ($) $ / shares in Units, shares in Thousands, $ in Thousands</t>
  </si>
  <si>
    <t>Sep. 28, 2019</t>
  </si>
  <si>
    <t>Sep. 29, 2018</t>
  </si>
  <si>
    <t>Numerator:</t>
  </si>
  <si>
    <t>Income from continuing operations</t>
  </si>
  <si>
    <t>Denominator:</t>
  </si>
  <si>
    <t>Weighted average common shares for basic earnings per share</t>
  </si>
  <si>
    <t>Net effect of dilutive stock based compensation awards</t>
  </si>
  <si>
    <t>Weighted average common shares for diluted earnings per share</t>
  </si>
  <si>
    <t>Basic earnings per share - continuing operations</t>
  </si>
  <si>
    <t>Diluted earnings per share - continuing operations</t>
  </si>
  <si>
    <t>Stock Options</t>
  </si>
  <si>
    <t>antidilutive Securities</t>
  </si>
  <si>
    <t>Additional cash flow information (Details) - USD ($) $ in Thousands</t>
  </si>
  <si>
    <t>Capital expenditures incurred but not paid</t>
  </si>
  <si>
    <t>Unsettled share repurchases</t>
  </si>
  <si>
    <t>Interest</t>
  </si>
  <si>
    <t>Income tax (refunds) payments - continuing and discontinued operations</t>
  </si>
  <si>
    <t>Cash equivalents</t>
  </si>
  <si>
    <t>Segment information (Details) - USD ($) $ in Thousands</t>
  </si>
  <si>
    <t>Sales, by segment</t>
  </si>
  <si>
    <t>Operating income (expense):</t>
  </si>
  <si>
    <t>Amortization of acquired intangible assets and other</t>
  </si>
  <si>
    <t>Segment</t>
  </si>
  <si>
    <t>Corporate</t>
  </si>
  <si>
    <t>Electronic Components | Segment</t>
  </si>
  <si>
    <t>Farnell | Segment</t>
  </si>
  <si>
    <t>Segment information (Sales, by geographic area) (Details) - USD ($) $ in Thousands</t>
  </si>
  <si>
    <t>Sales, by geographic area:</t>
  </si>
  <si>
    <t>Americas</t>
  </si>
  <si>
    <t>United States</t>
  </si>
  <si>
    <t>EMEA</t>
  </si>
  <si>
    <t>Germany</t>
  </si>
  <si>
    <t>Belgium</t>
  </si>
  <si>
    <t>Asia Pacific</t>
  </si>
  <si>
    <t>Taiwan</t>
  </si>
  <si>
    <t>China (including Hong Kong)</t>
  </si>
  <si>
    <t>SINGAPORE</t>
  </si>
  <si>
    <t>Segment information (Property, plant and equipment, net, by geographic area) (Details) - USD ($) $ in Thousands</t>
  </si>
  <si>
    <t>Property, plant and equipment, net, by geographic area</t>
  </si>
  <si>
    <t>United Kingdom</t>
  </si>
  <si>
    <t>Restructuring expenses (Details) $ in Thousands</t>
  </si>
  <si>
    <t>Cash payments</t>
  </si>
  <si>
    <t>Non-cash amounts</t>
  </si>
  <si>
    <t>Other, principally foreign currency translation</t>
  </si>
  <si>
    <t>Ending Balance</t>
  </si>
  <si>
    <t>Beginning Balance</t>
  </si>
  <si>
    <t>Changes in estimates, net</t>
  </si>
  <si>
    <t>Severance | Fiscal Year 2020 Restructuring Liabilities</t>
  </si>
  <si>
    <t>Severance | Fiscal Year 2019 And Prior Restructuring Liabilities</t>
  </si>
  <si>
    <t>Facility and Contract Exit Costs | Fiscal Year 2020 Restructuring Liabilities</t>
  </si>
  <si>
    <t>Facility and Contract Exit Costs | Fiscal Year 2019 And Prior Restructuring Liabilities</t>
  </si>
  <si>
    <t>Asset Impairments | Fiscal Year 2020 Restructuring Liabilities</t>
  </si>
  <si>
    <t>Restructuring expenses (Textuals) (Details) $ in Thousands</t>
  </si>
  <si>
    <t>Dec. 28, 2019USD ($)employee</t>
  </si>
  <si>
    <t>Jun. 29, 2019USD ($)</t>
  </si>
  <si>
    <t>Minimum</t>
  </si>
  <si>
    <t>Number of employee reductions under Severance charges | employee</t>
  </si>
  <si>
    <t>Restructuring Reserve</t>
  </si>
  <si>
    <t>Fiscal Year 2020 Restructuring Liabilities | Electronic Components</t>
  </si>
  <si>
    <t>Fiscal Year 2020 Restructuring Liabilities | Farnell</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0"/>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99835238</v>
      </c>
    </row>
    <row r="28" spans="1:3">
      <c r="A28" s="4" t="s">
        <v>48</v>
      </c>
      <c r="B28" s="4" t="s">
        <v>49</v>
      </c>
    </row>
    <row r="29" spans="1:3">
      <c r="A29" s="4" t="s">
        <v>50</v>
      </c>
      <c r="B29" s="4" t="s">
        <v>51</v>
      </c>
    </row>
    <row r="30" spans="1:3">
      <c r="A30" s="4" t="s">
        <v>52</v>
      </c>
      <c r="B30" s="4" t="s">
        <v>1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488810</v>
      </c>
      <c r="C3" s="6" t="n">
        <v>546105</v>
      </c>
    </row>
    <row r="4" spans="1:3">
      <c r="A4" s="4" t="s">
        <v>61</v>
      </c>
      <c r="B4" s="5" t="n">
        <v>2977773</v>
      </c>
      <c r="C4" s="5" t="n">
        <v>3168369</v>
      </c>
    </row>
    <row r="5" spans="1:3">
      <c r="A5" s="4" t="s">
        <v>62</v>
      </c>
      <c r="B5" s="5" t="n">
        <v>2908575</v>
      </c>
      <c r="C5" s="5" t="n">
        <v>3008424</v>
      </c>
    </row>
    <row r="6" spans="1:3">
      <c r="A6" s="4" t="s">
        <v>63</v>
      </c>
      <c r="B6" s="5" t="n">
        <v>161343</v>
      </c>
      <c r="C6" s="5" t="n">
        <v>153438</v>
      </c>
    </row>
    <row r="7" spans="1:3">
      <c r="A7" s="4" t="s">
        <v>64</v>
      </c>
      <c r="B7" s="5" t="n">
        <v>6536501</v>
      </c>
      <c r="C7" s="5" t="n">
        <v>6876336</v>
      </c>
    </row>
    <row r="8" spans="1:3">
      <c r="A8" s="4" t="s">
        <v>65</v>
      </c>
      <c r="B8" s="5" t="n">
        <v>431410</v>
      </c>
      <c r="C8" s="5" t="n">
        <v>452171</v>
      </c>
    </row>
    <row r="9" spans="1:3">
      <c r="A9" s="4" t="s">
        <v>66</v>
      </c>
      <c r="B9" s="5" t="n">
        <v>916058</v>
      </c>
      <c r="C9" s="5" t="n">
        <v>876728</v>
      </c>
    </row>
    <row r="10" spans="1:3">
      <c r="A10" s="4" t="s">
        <v>67</v>
      </c>
      <c r="B10" s="5" t="n">
        <v>119186</v>
      </c>
      <c r="C10" s="5" t="n">
        <v>143520</v>
      </c>
    </row>
    <row r="11" spans="1:3">
      <c r="A11" s="4" t="s">
        <v>68</v>
      </c>
      <c r="B11" s="5" t="n">
        <v>274376</v>
      </c>
    </row>
    <row r="12" spans="1:3">
      <c r="A12" s="4" t="s">
        <v>69</v>
      </c>
      <c r="B12" s="5" t="n">
        <v>247581</v>
      </c>
      <c r="C12" s="5" t="n">
        <v>215801</v>
      </c>
    </row>
    <row r="13" spans="1:3">
      <c r="A13" s="4" t="s">
        <v>70</v>
      </c>
      <c r="B13" s="5" t="n">
        <v>8525112</v>
      </c>
      <c r="C13" s="5" t="n">
        <v>8564556</v>
      </c>
    </row>
    <row r="14" spans="1:3">
      <c r="A14" s="3" t="s">
        <v>71</v>
      </c>
    </row>
    <row r="15" spans="1:3">
      <c r="A15" s="4" t="s">
        <v>72</v>
      </c>
      <c r="B15" s="5" t="n">
        <v>492223</v>
      </c>
      <c r="C15" s="5" t="n">
        <v>300538</v>
      </c>
    </row>
    <row r="16" spans="1:3">
      <c r="A16" s="4" t="s">
        <v>73</v>
      </c>
      <c r="B16" s="5" t="n">
        <v>1802484</v>
      </c>
      <c r="C16" s="5" t="n">
        <v>1864342</v>
      </c>
    </row>
    <row r="17" spans="1:3">
      <c r="A17" s="4" t="s">
        <v>74</v>
      </c>
      <c r="B17" s="5" t="n">
        <v>398486</v>
      </c>
      <c r="C17" s="5" t="n">
        <v>413696</v>
      </c>
    </row>
    <row r="18" spans="1:3">
      <c r="A18" s="4" t="s">
        <v>75</v>
      </c>
      <c r="B18" s="5" t="n">
        <v>52057</v>
      </c>
    </row>
    <row r="19" spans="1:3">
      <c r="A19" s="4" t="s">
        <v>76</v>
      </c>
      <c r="B19" s="5" t="n">
        <v>2745250</v>
      </c>
      <c r="C19" s="5" t="n">
        <v>2578576</v>
      </c>
    </row>
    <row r="20" spans="1:3">
      <c r="A20" s="4" t="s">
        <v>77</v>
      </c>
      <c r="B20" s="5" t="n">
        <v>1194115</v>
      </c>
      <c r="C20" s="5" t="n">
        <v>1419922</v>
      </c>
    </row>
    <row r="21" spans="1:3">
      <c r="A21" s="4" t="s">
        <v>78</v>
      </c>
      <c r="B21" s="5" t="n">
        <v>244622</v>
      </c>
    </row>
    <row r="22" spans="1:3">
      <c r="A22" s="4" t="s">
        <v>79</v>
      </c>
      <c r="B22" s="5" t="n">
        <v>383792</v>
      </c>
      <c r="C22" s="5" t="n">
        <v>425585</v>
      </c>
    </row>
    <row r="23" spans="1:3">
      <c r="A23" s="4" t="s">
        <v>80</v>
      </c>
      <c r="B23" s="5" t="n">
        <v>4567779</v>
      </c>
      <c r="C23" s="5" t="n">
        <v>4424083</v>
      </c>
    </row>
    <row r="24" spans="1:3">
      <c r="A24" s="4" t="s">
        <v>81</v>
      </c>
      <c r="B24" s="4" t="s">
        <v>82</v>
      </c>
      <c r="C24" s="4" t="s">
        <v>82</v>
      </c>
    </row>
    <row r="25" spans="1:3">
      <c r="A25" s="3" t="s">
        <v>83</v>
      </c>
    </row>
    <row r="26" spans="1:3">
      <c r="A26" s="4" t="s">
        <v>84</v>
      </c>
      <c r="B26" s="5" t="n">
        <v>99349</v>
      </c>
      <c r="C26" s="5" t="n">
        <v>104038</v>
      </c>
    </row>
    <row r="27" spans="1:3">
      <c r="A27" s="4" t="s">
        <v>85</v>
      </c>
      <c r="B27" s="5" t="n">
        <v>1588466</v>
      </c>
      <c r="C27" s="5" t="n">
        <v>1573005</v>
      </c>
    </row>
    <row r="28" spans="1:3">
      <c r="A28" s="4" t="s">
        <v>86</v>
      </c>
      <c r="B28" s="5" t="n">
        <v>2575536</v>
      </c>
      <c r="C28" s="5" t="n">
        <v>2767469</v>
      </c>
    </row>
    <row r="29" spans="1:3">
      <c r="A29" s="4" t="s">
        <v>87</v>
      </c>
      <c r="B29" s="5" t="n">
        <v>-306018</v>
      </c>
      <c r="C29" s="5" t="n">
        <v>-304039</v>
      </c>
    </row>
    <row r="30" spans="1:3">
      <c r="A30" s="4" t="s">
        <v>88</v>
      </c>
      <c r="B30" s="5" t="n">
        <v>3957333</v>
      </c>
      <c r="C30" s="5" t="n">
        <v>4140473</v>
      </c>
    </row>
    <row r="31" spans="1:3">
      <c r="A31" s="4" t="s">
        <v>89</v>
      </c>
      <c r="B31" s="6" t="n">
        <v>8525112</v>
      </c>
      <c r="C31" s="6" t="n">
        <v>85645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8</v>
      </c>
      <c r="B1" s="2" t="s">
        <v>1</v>
      </c>
    </row>
    <row r="2" spans="1:2">
      <c r="B2" s="2" t="s">
        <v>2</v>
      </c>
    </row>
    <row r="3" spans="1:2">
      <c r="A3" s="3" t="s">
        <v>196</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01</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6"/>
    <col customWidth="1" max="2" min="2" width="80"/>
  </cols>
  <sheetData>
    <row r="1" spans="1:2">
      <c r="A1" s="1" t="s">
        <v>240</v>
      </c>
      <c r="B1" s="2" t="s">
        <v>1</v>
      </c>
    </row>
    <row r="2" spans="1:2">
      <c r="B2" s="2" t="s">
        <v>2</v>
      </c>
    </row>
    <row r="3" spans="1:2">
      <c r="A3" s="3" t="s">
        <v>203</v>
      </c>
    </row>
    <row r="4" spans="1:2">
      <c r="A4" s="4" t="s">
        <v>72</v>
      </c>
      <c r="B4" s="4" t="s">
        <v>241</v>
      </c>
    </row>
    <row r="5" spans="1:2">
      <c r="A5" s="4" t="s">
        <v>77</v>
      </c>
      <c r="B5"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43</v>
      </c>
      <c r="B1" s="2" t="s">
        <v>1</v>
      </c>
    </row>
    <row r="2" spans="1:2">
      <c r="B2" s="2" t="s">
        <v>2</v>
      </c>
    </row>
    <row r="3" spans="1:2">
      <c r="A3" s="3" t="s">
        <v>206</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209</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3</v>
      </c>
      <c r="B1" s="2" t="s">
        <v>1</v>
      </c>
    </row>
    <row r="2" spans="1:2">
      <c r="B2" s="2" t="s">
        <v>2</v>
      </c>
    </row>
    <row r="3" spans="1:2">
      <c r="A3" s="3" t="s">
        <v>220</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6</v>
      </c>
      <c r="B1" s="2" t="s">
        <v>1</v>
      </c>
    </row>
    <row r="2" spans="1:2">
      <c r="B2" s="2" t="s">
        <v>2</v>
      </c>
    </row>
    <row r="3" spans="1:2">
      <c r="A3" s="3" t="s">
        <v>222</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58</v>
      </c>
    </row>
    <row r="2" spans="1:3">
      <c r="A2" s="3" t="s">
        <v>59</v>
      </c>
    </row>
    <row r="3" spans="1:3">
      <c r="A3" s="4" t="s">
        <v>91</v>
      </c>
      <c r="B3" s="6" t="n">
        <v>49642</v>
      </c>
      <c r="C3" s="6" t="n">
        <v>53499</v>
      </c>
    </row>
    <row r="4" spans="1:3">
      <c r="A4" s="3" t="s">
        <v>92</v>
      </c>
    </row>
    <row r="5" spans="1:3">
      <c r="A5" s="4" t="s">
        <v>93</v>
      </c>
      <c r="B5" s="6" t="n">
        <v>1</v>
      </c>
      <c r="C5" s="6" t="n">
        <v>1</v>
      </c>
    </row>
    <row r="6" spans="1:3">
      <c r="A6" s="4" t="s">
        <v>94</v>
      </c>
      <c r="B6" s="5" t="n">
        <v>300000000</v>
      </c>
      <c r="C6" s="5" t="n">
        <v>300000000</v>
      </c>
    </row>
    <row r="7" spans="1:3">
      <c r="A7" s="4" t="s">
        <v>95</v>
      </c>
      <c r="B7" s="5" t="n">
        <v>99348624</v>
      </c>
      <c r="C7" s="5" t="n">
        <v>1040377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9</v>
      </c>
      <c r="B1" s="2" t="s">
        <v>1</v>
      </c>
    </row>
    <row r="2" spans="1:2">
      <c r="B2" s="2" t="s">
        <v>2</v>
      </c>
    </row>
    <row r="3" spans="1:2">
      <c r="A3" s="3" t="s">
        <v>224</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4" t="s">
        <v>275</v>
      </c>
    </row>
    <row r="4" spans="1:2">
      <c r="A4" s="3" t="s">
        <v>276</v>
      </c>
    </row>
    <row r="5" spans="1:2">
      <c r="A5" s="4" t="s">
        <v>277</v>
      </c>
      <c r="B5" s="4" t="s">
        <v>278</v>
      </c>
    </row>
    <row r="6" spans="1:2">
      <c r="A6" s="4" t="s">
        <v>279</v>
      </c>
    </row>
    <row r="7" spans="1:2">
      <c r="A7" s="3" t="s">
        <v>276</v>
      </c>
    </row>
    <row r="8" spans="1:2">
      <c r="A8" s="4" t="s">
        <v>277</v>
      </c>
      <c r="B8"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15"/>
  </cols>
  <sheetData>
    <row r="1" spans="1:2">
      <c r="A1" s="1" t="s">
        <v>281</v>
      </c>
      <c r="B1" s="2" t="s">
        <v>1</v>
      </c>
    </row>
    <row r="2" spans="1:2">
      <c r="B2" s="2" t="s">
        <v>2</v>
      </c>
    </row>
    <row r="3" spans="1:2">
      <c r="A3" s="3" t="s">
        <v>196</v>
      </c>
    </row>
    <row r="4" spans="1:2">
      <c r="A4" s="4" t="s">
        <v>282</v>
      </c>
      <c r="B4" s="4" t="s">
        <v>8</v>
      </c>
    </row>
    <row r="5" spans="1:2">
      <c r="A5" s="4" t="s">
        <v>283</v>
      </c>
      <c r="B5" s="4" t="s">
        <v>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8"/>
  </cols>
  <sheetData>
    <row r="1" spans="1:2">
      <c r="A1" s="1" t="s">
        <v>284</v>
      </c>
      <c r="B1" s="2" t="s">
        <v>97</v>
      </c>
    </row>
    <row r="2" spans="1:2">
      <c r="B2" s="2" t="s">
        <v>285</v>
      </c>
    </row>
    <row r="3" spans="1:2">
      <c r="A3" s="3" t="s">
        <v>198</v>
      </c>
    </row>
    <row r="4" spans="1:2">
      <c r="A4" s="4" t="s">
        <v>286</v>
      </c>
      <c r="B4" s="5"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288</v>
      </c>
    </row>
    <row r="2" spans="1:2">
      <c r="A2" s="4" t="s">
        <v>289</v>
      </c>
    </row>
    <row r="3" spans="1:2">
      <c r="A3" s="3" t="s">
        <v>290</v>
      </c>
    </row>
    <row r="4" spans="1:2">
      <c r="A4" s="4" t="s">
        <v>291</v>
      </c>
      <c r="B4" s="6" t="n">
        <v>12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s>
  <sheetData>
    <row r="1" spans="1:5">
      <c r="A1" s="1" t="s">
        <v>292</v>
      </c>
      <c r="B1" s="2" t="s">
        <v>1</v>
      </c>
    </row>
    <row r="2" spans="1:5">
      <c r="B2" s="2" t="s">
        <v>2</v>
      </c>
      <c r="C2" s="2" t="s">
        <v>58</v>
      </c>
      <c r="D2" s="2" t="s">
        <v>293</v>
      </c>
      <c r="E2" s="2" t="s">
        <v>294</v>
      </c>
    </row>
    <row r="3" spans="1:5">
      <c r="A3" s="3" t="s">
        <v>295</v>
      </c>
    </row>
    <row r="4" spans="1:5">
      <c r="A4" s="4" t="s">
        <v>296</v>
      </c>
      <c r="B4" s="6" t="n">
        <v>876728</v>
      </c>
    </row>
    <row r="5" spans="1:5">
      <c r="A5" s="4" t="s">
        <v>297</v>
      </c>
      <c r="B5" s="5" t="n">
        <v>25967</v>
      </c>
    </row>
    <row r="6" spans="1:5">
      <c r="A6" s="4" t="s">
        <v>298</v>
      </c>
      <c r="B6" s="5" t="n">
        <v>13363</v>
      </c>
    </row>
    <row r="7" spans="1:5">
      <c r="A7" s="4" t="s">
        <v>296</v>
      </c>
      <c r="B7" s="5" t="n">
        <v>916058</v>
      </c>
    </row>
    <row r="8" spans="1:5">
      <c r="A8" s="4" t="s">
        <v>299</v>
      </c>
      <c r="C8" s="6" t="n">
        <v>137396</v>
      </c>
      <c r="D8" s="6" t="n">
        <v>181440</v>
      </c>
      <c r="E8" s="6" t="n">
        <v>1045110</v>
      </c>
    </row>
    <row r="9" spans="1:5">
      <c r="A9" s="4" t="s">
        <v>300</v>
      </c>
    </row>
    <row r="10" spans="1:5">
      <c r="A10" s="3" t="s">
        <v>295</v>
      </c>
    </row>
    <row r="11" spans="1:5">
      <c r="A11" s="4" t="s">
        <v>296</v>
      </c>
      <c r="B11" s="5" t="n">
        <v>390896</v>
      </c>
    </row>
    <row r="12" spans="1:5">
      <c r="A12" s="4" t="s">
        <v>297</v>
      </c>
      <c r="B12" s="5" t="n">
        <v>25967</v>
      </c>
    </row>
    <row r="13" spans="1:5">
      <c r="A13" s="4" t="s">
        <v>298</v>
      </c>
      <c r="B13" s="5" t="n">
        <v>361</v>
      </c>
    </row>
    <row r="14" spans="1:5">
      <c r="A14" s="4" t="s">
        <v>296</v>
      </c>
      <c r="B14" s="5" t="n">
        <v>417224</v>
      </c>
    </row>
    <row r="15" spans="1:5">
      <c r="A15" s="4" t="s">
        <v>301</v>
      </c>
    </row>
    <row r="16" spans="1:5">
      <c r="A16" s="3" t="s">
        <v>295</v>
      </c>
    </row>
    <row r="17" spans="1:5">
      <c r="A17" s="4" t="s">
        <v>296</v>
      </c>
      <c r="B17" s="5" t="n">
        <v>485832</v>
      </c>
    </row>
    <row r="18" spans="1:5">
      <c r="A18" s="4" t="s">
        <v>297</v>
      </c>
      <c r="B18" s="5" t="n">
        <v>0</v>
      </c>
    </row>
    <row r="19" spans="1:5">
      <c r="A19" s="4" t="s">
        <v>298</v>
      </c>
      <c r="B19" s="5" t="n">
        <v>13002</v>
      </c>
    </row>
    <row r="20" spans="1:5">
      <c r="A20" s="4" t="s">
        <v>296</v>
      </c>
      <c r="B20" s="6" t="n">
        <v>4988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58</v>
      </c>
    </row>
    <row r="2" spans="1:3">
      <c r="A2" s="3" t="s">
        <v>303</v>
      </c>
    </row>
    <row r="3" spans="1:3">
      <c r="A3" s="4" t="s">
        <v>304</v>
      </c>
      <c r="B3" s="6" t="n">
        <v>431285</v>
      </c>
      <c r="C3" s="6" t="n">
        <v>408779</v>
      </c>
    </row>
    <row r="4" spans="1:3">
      <c r="A4" s="4" t="s">
        <v>305</v>
      </c>
      <c r="B4" s="5" t="n">
        <v>-312099</v>
      </c>
      <c r="C4" s="5" t="n">
        <v>-265259</v>
      </c>
    </row>
    <row r="5" spans="1:3">
      <c r="A5" s="4" t="s">
        <v>306</v>
      </c>
      <c r="B5" s="5" t="n">
        <v>119186</v>
      </c>
      <c r="C5" s="5" t="n">
        <v>143520</v>
      </c>
    </row>
    <row r="6" spans="1:3">
      <c r="A6" s="4" t="s">
        <v>307</v>
      </c>
    </row>
    <row r="7" spans="1:3">
      <c r="A7" s="3" t="s">
        <v>303</v>
      </c>
    </row>
    <row r="8" spans="1:3">
      <c r="A8" s="4" t="s">
        <v>304</v>
      </c>
      <c r="B8" s="5" t="n">
        <v>312666</v>
      </c>
      <c r="C8" s="5" t="n">
        <v>292266</v>
      </c>
    </row>
    <row r="9" spans="1:3">
      <c r="A9" s="4" t="s">
        <v>305</v>
      </c>
      <c r="B9" s="5" t="n">
        <v>-244418</v>
      </c>
      <c r="C9" s="5" t="n">
        <v>-208329</v>
      </c>
    </row>
    <row r="10" spans="1:3">
      <c r="A10" s="4" t="s">
        <v>306</v>
      </c>
      <c r="B10" s="5" t="n">
        <v>68248</v>
      </c>
      <c r="C10" s="5" t="n">
        <v>83937</v>
      </c>
    </row>
    <row r="11" spans="1:3">
      <c r="A11" s="4" t="s">
        <v>308</v>
      </c>
    </row>
    <row r="12" spans="1:3">
      <c r="A12" s="3" t="s">
        <v>303</v>
      </c>
    </row>
    <row r="13" spans="1:3">
      <c r="A13" s="4" t="s">
        <v>304</v>
      </c>
      <c r="B13" s="5" t="n">
        <v>54157</v>
      </c>
      <c r="C13" s="5" t="n">
        <v>52760</v>
      </c>
    </row>
    <row r="14" spans="1:3">
      <c r="A14" s="4" t="s">
        <v>305</v>
      </c>
      <c r="B14" s="5" t="n">
        <v>-29713</v>
      </c>
      <c r="C14" s="5" t="n">
        <v>-24752</v>
      </c>
    </row>
    <row r="15" spans="1:3">
      <c r="A15" s="4" t="s">
        <v>306</v>
      </c>
      <c r="B15" s="5" t="n">
        <v>24444</v>
      </c>
      <c r="C15" s="5" t="n">
        <v>28008</v>
      </c>
    </row>
    <row r="16" spans="1:3">
      <c r="A16" s="4" t="s">
        <v>309</v>
      </c>
    </row>
    <row r="17" spans="1:3">
      <c r="A17" s="3" t="s">
        <v>303</v>
      </c>
    </row>
    <row r="18" spans="1:3">
      <c r="A18" s="4" t="s">
        <v>304</v>
      </c>
      <c r="B18" s="5" t="n">
        <v>64462</v>
      </c>
      <c r="C18" s="5" t="n">
        <v>63753</v>
      </c>
    </row>
    <row r="19" spans="1:3">
      <c r="A19" s="4" t="s">
        <v>305</v>
      </c>
      <c r="B19" s="5" t="n">
        <v>-37968</v>
      </c>
      <c r="C19" s="5" t="n">
        <v>-32178</v>
      </c>
    </row>
    <row r="20" spans="1:3">
      <c r="A20" s="4" t="s">
        <v>306</v>
      </c>
      <c r="B20" s="6" t="n">
        <v>26494</v>
      </c>
      <c r="C20" s="6" t="n">
        <v>315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10</v>
      </c>
      <c r="B1" s="2" t="s">
        <v>97</v>
      </c>
      <c r="D1" s="2" t="s">
        <v>1</v>
      </c>
    </row>
    <row r="2" spans="1:5">
      <c r="B2" s="2" t="s">
        <v>2</v>
      </c>
      <c r="C2" s="2" t="s">
        <v>98</v>
      </c>
      <c r="D2" s="2" t="s">
        <v>2</v>
      </c>
      <c r="E2" s="2" t="s">
        <v>98</v>
      </c>
    </row>
    <row r="3" spans="1:5">
      <c r="A3" s="3" t="s">
        <v>201</v>
      </c>
    </row>
    <row r="4" spans="1:5">
      <c r="A4" s="4" t="s">
        <v>311</v>
      </c>
      <c r="B4" s="4" t="s">
        <v>312</v>
      </c>
    </row>
    <row r="5" spans="1:5">
      <c r="A5" s="4" t="s">
        <v>313</v>
      </c>
      <c r="B5" s="6" t="n">
        <v>21300</v>
      </c>
      <c r="C5" s="6" t="n">
        <v>20400</v>
      </c>
      <c r="D5" s="6" t="n">
        <v>41257</v>
      </c>
      <c r="E5" s="6" t="n">
        <v>4122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58</v>
      </c>
    </row>
    <row r="2" spans="1:3">
      <c r="A2" s="3" t="s">
        <v>315</v>
      </c>
    </row>
    <row r="3" spans="1:3">
      <c r="A3" s="4" t="s">
        <v>316</v>
      </c>
      <c r="B3" s="6" t="n">
        <v>42412</v>
      </c>
    </row>
    <row r="4" spans="1:3">
      <c r="A4" s="4" t="s">
        <v>317</v>
      </c>
      <c r="B4" s="5" t="n">
        <v>43446</v>
      </c>
    </row>
    <row r="5" spans="1:3">
      <c r="A5" s="4" t="s">
        <v>318</v>
      </c>
      <c r="B5" s="5" t="n">
        <v>16820</v>
      </c>
    </row>
    <row r="6" spans="1:3">
      <c r="A6" s="4" t="s">
        <v>319</v>
      </c>
      <c r="B6" s="5" t="n">
        <v>8118</v>
      </c>
    </row>
    <row r="7" spans="1:3">
      <c r="A7" s="4" t="s">
        <v>320</v>
      </c>
      <c r="B7" s="5" t="n">
        <v>3584</v>
      </c>
    </row>
    <row r="8" spans="1:3">
      <c r="A8" s="4" t="s">
        <v>321</v>
      </c>
      <c r="B8" s="5" t="n">
        <v>4806</v>
      </c>
    </row>
    <row r="9" spans="1:3">
      <c r="A9" s="4" t="s">
        <v>306</v>
      </c>
      <c r="B9" s="6" t="n">
        <v>119186</v>
      </c>
      <c r="C9" s="6" t="n">
        <v>1435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322</v>
      </c>
      <c r="B1" s="2" t="s">
        <v>1</v>
      </c>
      <c r="C1" s="2" t="s">
        <v>323</v>
      </c>
    </row>
    <row r="2" spans="1:3">
      <c r="B2" s="2" t="s">
        <v>2</v>
      </c>
      <c r="C2" s="2" t="s">
        <v>58</v>
      </c>
    </row>
    <row r="3" spans="1:3">
      <c r="A3" s="3" t="s">
        <v>324</v>
      </c>
    </row>
    <row r="4" spans="1:3">
      <c r="A4" s="4" t="s">
        <v>72</v>
      </c>
      <c r="B4" s="6" t="n">
        <v>492223</v>
      </c>
      <c r="C4" s="6" t="n">
        <v>300538</v>
      </c>
    </row>
    <row r="5" spans="1:3">
      <c r="A5" s="4" t="s">
        <v>325</v>
      </c>
    </row>
    <row r="6" spans="1:3">
      <c r="A6" s="3" t="s">
        <v>324</v>
      </c>
    </row>
    <row r="7" spans="1:3">
      <c r="A7" s="4" t="s">
        <v>326</v>
      </c>
      <c r="B7" s="4" t="s">
        <v>327</v>
      </c>
      <c r="C7" s="4" t="s">
        <v>328</v>
      </c>
    </row>
    <row r="8" spans="1:3">
      <c r="A8" s="4" t="s">
        <v>72</v>
      </c>
      <c r="B8" s="6" t="n">
        <v>323</v>
      </c>
      <c r="C8" s="6" t="n">
        <v>538</v>
      </c>
    </row>
    <row r="9" spans="1:3">
      <c r="A9" s="4" t="s">
        <v>329</v>
      </c>
    </row>
    <row r="10" spans="1:3">
      <c r="A10" s="3" t="s">
        <v>324</v>
      </c>
    </row>
    <row r="11" spans="1:3">
      <c r="A11" s="4" t="s">
        <v>326</v>
      </c>
      <c r="B11" s="4" t="s">
        <v>330</v>
      </c>
    </row>
    <row r="12" spans="1:3">
      <c r="A12" s="4" t="s">
        <v>72</v>
      </c>
      <c r="B12" s="6" t="n">
        <v>191900</v>
      </c>
    </row>
    <row r="13" spans="1:3">
      <c r="A13" s="4" t="s">
        <v>331</v>
      </c>
    </row>
    <row r="14" spans="1:3">
      <c r="A14" s="3" t="s">
        <v>324</v>
      </c>
    </row>
    <row r="15" spans="1:3">
      <c r="A15" s="4" t="s">
        <v>326</v>
      </c>
      <c r="B15" s="4" t="s">
        <v>332</v>
      </c>
      <c r="C15" s="4" t="s">
        <v>332</v>
      </c>
    </row>
    <row r="16" spans="1:3">
      <c r="A16" s="4" t="s">
        <v>72</v>
      </c>
      <c r="B16" s="6" t="n">
        <v>300000</v>
      </c>
      <c r="C16" s="6" t="n">
        <v>3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s>
  <sheetData>
    <row r="1" spans="1:5">
      <c r="A1" s="1" t="s">
        <v>96</v>
      </c>
      <c r="B1" s="2" t="s">
        <v>97</v>
      </c>
      <c r="D1" s="2" t="s">
        <v>1</v>
      </c>
    </row>
    <row r="2" spans="1:5">
      <c r="B2" s="2" t="s">
        <v>2</v>
      </c>
      <c r="C2" s="2" t="s">
        <v>98</v>
      </c>
      <c r="D2" s="2" t="s">
        <v>2</v>
      </c>
      <c r="E2" s="2" t="s">
        <v>98</v>
      </c>
    </row>
    <row r="3" spans="1:5">
      <c r="A3" s="3" t="s">
        <v>99</v>
      </c>
    </row>
    <row r="4" spans="1:5">
      <c r="A4" s="4" t="s">
        <v>100</v>
      </c>
      <c r="B4" s="6" t="n">
        <v>4534806</v>
      </c>
      <c r="C4" s="6" t="n">
        <v>5048980</v>
      </c>
      <c r="D4" s="6" t="n">
        <v>9164814</v>
      </c>
      <c r="E4" s="6" t="n">
        <v>10138859</v>
      </c>
    </row>
    <row r="5" spans="1:5">
      <c r="A5" s="4" t="s">
        <v>101</v>
      </c>
      <c r="B5" s="4" t="s">
        <v>102</v>
      </c>
      <c r="C5" s="4" t="s">
        <v>102</v>
      </c>
      <c r="D5" s="4" t="s">
        <v>102</v>
      </c>
      <c r="E5" s="4" t="s">
        <v>102</v>
      </c>
    </row>
    <row r="6" spans="1:5">
      <c r="A6" s="4" t="s">
        <v>103</v>
      </c>
      <c r="B6" s="6" t="n">
        <v>4009193</v>
      </c>
      <c r="C6" s="6" t="n">
        <v>4418947</v>
      </c>
      <c r="D6" s="6" t="n">
        <v>8095362</v>
      </c>
      <c r="E6" s="6" t="n">
        <v>8872077</v>
      </c>
    </row>
    <row r="7" spans="1:5">
      <c r="A7" s="4" t="s">
        <v>104</v>
      </c>
      <c r="B7" s="4" t="s">
        <v>102</v>
      </c>
      <c r="C7" s="4" t="s">
        <v>102</v>
      </c>
      <c r="D7" s="4" t="s">
        <v>102</v>
      </c>
      <c r="E7" s="4" t="s">
        <v>102</v>
      </c>
    </row>
    <row r="8" spans="1:5">
      <c r="A8" s="4" t="s">
        <v>105</v>
      </c>
      <c r="B8" s="6" t="n">
        <v>525613</v>
      </c>
      <c r="C8" s="6" t="n">
        <v>630033</v>
      </c>
      <c r="D8" s="6" t="n">
        <v>1069452</v>
      </c>
      <c r="E8" s="6" t="n">
        <v>1266782</v>
      </c>
    </row>
    <row r="9" spans="1:5">
      <c r="A9" s="4" t="s">
        <v>106</v>
      </c>
      <c r="B9" s="5" t="n">
        <v>464873</v>
      </c>
      <c r="C9" s="5" t="n">
        <v>471723</v>
      </c>
      <c r="D9" s="5" t="n">
        <v>921377</v>
      </c>
      <c r="E9" s="5" t="n">
        <v>946868</v>
      </c>
    </row>
    <row r="10" spans="1:5">
      <c r="A10" s="4" t="s">
        <v>107</v>
      </c>
      <c r="B10" s="5" t="n">
        <v>14265</v>
      </c>
      <c r="C10" s="5" t="n">
        <v>62260</v>
      </c>
      <c r="D10" s="5" t="n">
        <v>38863</v>
      </c>
      <c r="E10" s="5" t="n">
        <v>77048</v>
      </c>
    </row>
    <row r="11" spans="1:5">
      <c r="A11" s="4" t="s">
        <v>108</v>
      </c>
      <c r="B11" s="5" t="n">
        <v>46475</v>
      </c>
      <c r="C11" s="5" t="n">
        <v>96050</v>
      </c>
      <c r="D11" s="5" t="n">
        <v>109212</v>
      </c>
      <c r="E11" s="5" t="n">
        <v>242866</v>
      </c>
    </row>
    <row r="12" spans="1:5">
      <c r="A12" s="4" t="s">
        <v>109</v>
      </c>
      <c r="B12" s="5" t="n">
        <v>-485</v>
      </c>
      <c r="C12" s="5" t="n">
        <v>2584</v>
      </c>
      <c r="D12" s="5" t="n">
        <v>4447</v>
      </c>
      <c r="E12" s="5" t="n">
        <v>692</v>
      </c>
    </row>
    <row r="13" spans="1:5">
      <c r="A13" s="4" t="s">
        <v>110</v>
      </c>
      <c r="B13" s="5" t="n">
        <v>-33904</v>
      </c>
      <c r="C13" s="5" t="n">
        <v>-33718</v>
      </c>
      <c r="D13" s="5" t="n">
        <v>-67535</v>
      </c>
      <c r="E13" s="5" t="n">
        <v>-63811</v>
      </c>
    </row>
    <row r="14" spans="1:5">
      <c r="A14" s="4" t="s">
        <v>111</v>
      </c>
      <c r="B14" s="5" t="n">
        <v>12086</v>
      </c>
      <c r="C14" s="5" t="n">
        <v>64916</v>
      </c>
      <c r="D14" s="5" t="n">
        <v>46124</v>
      </c>
      <c r="E14" s="5" t="n">
        <v>179747</v>
      </c>
    </row>
    <row r="15" spans="1:5">
      <c r="A15" s="4" t="s">
        <v>112</v>
      </c>
      <c r="B15" s="5" t="n">
        <v>6870</v>
      </c>
      <c r="C15" s="5" t="n">
        <v>28141</v>
      </c>
      <c r="D15" s="5" t="n">
        <v>-844</v>
      </c>
      <c r="E15" s="5" t="n">
        <v>59443</v>
      </c>
    </row>
    <row r="16" spans="1:5">
      <c r="A16" s="4" t="s">
        <v>113</v>
      </c>
      <c r="B16" s="5" t="n">
        <v>5216</v>
      </c>
      <c r="C16" s="5" t="n">
        <v>36775</v>
      </c>
      <c r="D16" s="5" t="n">
        <v>46968</v>
      </c>
      <c r="E16" s="5" t="n">
        <v>120304</v>
      </c>
    </row>
    <row r="17" spans="1:5">
      <c r="A17" s="4" t="s">
        <v>114</v>
      </c>
      <c r="B17" s="5" t="n">
        <v>-1548</v>
      </c>
      <c r="C17" s="5" t="n">
        <v>-374</v>
      </c>
      <c r="D17" s="5" t="n">
        <v>-1548</v>
      </c>
      <c r="E17" s="5" t="n">
        <v>-179</v>
      </c>
    </row>
    <row r="18" spans="1:5">
      <c r="A18" s="4" t="s">
        <v>115</v>
      </c>
      <c r="B18" s="6" t="n">
        <v>3668</v>
      </c>
      <c r="C18" s="6" t="n">
        <v>36401</v>
      </c>
      <c r="D18" s="6" t="n">
        <v>45420</v>
      </c>
      <c r="E18" s="6" t="n">
        <v>120125</v>
      </c>
    </row>
    <row r="19" spans="1:5">
      <c r="A19" s="3" t="s">
        <v>116</v>
      </c>
    </row>
    <row r="20" spans="1:5">
      <c r="A20" s="4" t="s">
        <v>117</v>
      </c>
      <c r="B20" s="7" t="n">
        <v>0.05</v>
      </c>
      <c r="C20" s="7" t="n">
        <v>0.33</v>
      </c>
      <c r="D20" s="7" t="n">
        <v>0.46</v>
      </c>
      <c r="E20" s="7" t="n">
        <v>1.07</v>
      </c>
    </row>
    <row r="21" spans="1:5">
      <c r="A21" s="4" t="s">
        <v>118</v>
      </c>
      <c r="B21" s="8" t="n">
        <v>-0.01</v>
      </c>
      <c r="C21" s="5" t="n">
        <v>0</v>
      </c>
      <c r="D21" s="8" t="n">
        <v>-0.01</v>
      </c>
      <c r="E21" s="8" t="n">
        <v>-0.01</v>
      </c>
    </row>
    <row r="22" spans="1:5">
      <c r="A22" s="4" t="s">
        <v>119</v>
      </c>
      <c r="B22" s="8" t="n">
        <v>0.04</v>
      </c>
      <c r="C22" s="8" t="n">
        <v>0.33</v>
      </c>
      <c r="D22" s="8" t="n">
        <v>0.45</v>
      </c>
      <c r="E22" s="8" t="n">
        <v>1.06</v>
      </c>
    </row>
    <row r="23" spans="1:5">
      <c r="A23" s="4" t="s">
        <v>120</v>
      </c>
      <c r="B23" s="8" t="n">
        <v>0.05</v>
      </c>
      <c r="C23" s="8" t="n">
        <v>0.33</v>
      </c>
      <c r="D23" s="8" t="n">
        <v>0.45</v>
      </c>
      <c r="E23" s="8" t="n">
        <v>1.06</v>
      </c>
    </row>
    <row r="24" spans="1:5">
      <c r="A24" s="4" t="s">
        <v>121</v>
      </c>
      <c r="B24" s="8" t="n">
        <v>-0.01</v>
      </c>
      <c r="C24" s="5" t="n">
        <v>0</v>
      </c>
      <c r="D24" s="8" t="n">
        <v>-0.01</v>
      </c>
      <c r="E24" s="8" t="n">
        <v>-0.01</v>
      </c>
    </row>
    <row r="25" spans="1:5">
      <c r="A25" s="4" t="s">
        <v>122</v>
      </c>
      <c r="B25" s="7" t="n">
        <v>0.04</v>
      </c>
      <c r="C25" s="7" t="n">
        <v>0.33</v>
      </c>
      <c r="D25" s="7" t="n">
        <v>0.44</v>
      </c>
      <c r="E25" s="7" t="n">
        <v>1.05</v>
      </c>
    </row>
    <row r="26" spans="1:5">
      <c r="A26" s="3" t="s">
        <v>123</v>
      </c>
    </row>
    <row r="27" spans="1:5">
      <c r="A27" s="4" t="s">
        <v>124</v>
      </c>
      <c r="B27" s="5" t="n">
        <v>100431</v>
      </c>
      <c r="C27" s="5" t="n">
        <v>110332</v>
      </c>
      <c r="D27" s="5" t="n">
        <v>101781</v>
      </c>
      <c r="E27" s="5" t="n">
        <v>112796</v>
      </c>
    </row>
    <row r="28" spans="1:5">
      <c r="A28" s="4" t="s">
        <v>125</v>
      </c>
      <c r="B28" s="5" t="n">
        <v>101302</v>
      </c>
      <c r="C28" s="5" t="n">
        <v>111462</v>
      </c>
      <c r="D28" s="5" t="n">
        <v>102839</v>
      </c>
      <c r="E28" s="5" t="n">
        <v>113967</v>
      </c>
    </row>
    <row r="29" spans="1:5">
      <c r="A29" s="4" t="s">
        <v>126</v>
      </c>
      <c r="B29" s="7" t="n">
        <v>0.21</v>
      </c>
      <c r="C29" s="7" t="n">
        <v>0.2</v>
      </c>
      <c r="D29" s="7" t="n">
        <v>0.42</v>
      </c>
      <c r="E29" s="7" t="n">
        <v>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333</v>
      </c>
      <c r="B1" s="2" t="s">
        <v>1</v>
      </c>
      <c r="C1" s="2" t="s">
        <v>323</v>
      </c>
    </row>
    <row r="2" spans="1:3">
      <c r="B2" s="2" t="s">
        <v>2</v>
      </c>
      <c r="C2" s="2" t="s">
        <v>58</v>
      </c>
    </row>
    <row r="3" spans="1:3">
      <c r="A3" s="3" t="s">
        <v>334</v>
      </c>
    </row>
    <row r="4" spans="1:3">
      <c r="A4" s="4" t="s">
        <v>335</v>
      </c>
      <c r="B4" s="6" t="n">
        <v>1201961</v>
      </c>
      <c r="C4" s="6" t="n">
        <v>1428803</v>
      </c>
    </row>
    <row r="5" spans="1:3">
      <c r="A5" s="4" t="s">
        <v>336</v>
      </c>
      <c r="B5" s="5" t="n">
        <v>-7846</v>
      </c>
      <c r="C5" s="5" t="n">
        <v>-8881</v>
      </c>
    </row>
    <row r="6" spans="1:3">
      <c r="A6" s="4" t="s">
        <v>77</v>
      </c>
      <c r="B6" s="6" t="n">
        <v>1194115</v>
      </c>
      <c r="C6" s="6" t="n">
        <v>1419922</v>
      </c>
    </row>
    <row r="7" spans="1:3">
      <c r="A7" s="4" t="s">
        <v>337</v>
      </c>
    </row>
    <row r="8" spans="1:3">
      <c r="A8" s="3" t="s">
        <v>334</v>
      </c>
    </row>
    <row r="9" spans="1:3">
      <c r="A9" s="4" t="s">
        <v>338</v>
      </c>
      <c r="C9" s="4" t="s">
        <v>339</v>
      </c>
    </row>
    <row r="10" spans="1:3">
      <c r="A10" s="4" t="s">
        <v>335</v>
      </c>
      <c r="C10" s="6" t="n">
        <v>227300</v>
      </c>
    </row>
    <row r="11" spans="1:3">
      <c r="A11" s="4" t="s">
        <v>340</v>
      </c>
    </row>
    <row r="12" spans="1:3">
      <c r="A12" s="3" t="s">
        <v>334</v>
      </c>
    </row>
    <row r="13" spans="1:3">
      <c r="A13" s="4" t="s">
        <v>341</v>
      </c>
      <c r="C13" s="4" t="s">
        <v>342</v>
      </c>
    </row>
    <row r="14" spans="1:3">
      <c r="A14" s="4" t="s">
        <v>335</v>
      </c>
      <c r="C14" s="6" t="n">
        <v>1100</v>
      </c>
    </row>
    <row r="15" spans="1:3">
      <c r="A15" s="4" t="s">
        <v>343</v>
      </c>
    </row>
    <row r="16" spans="1:3">
      <c r="A16" s="3" t="s">
        <v>334</v>
      </c>
    </row>
    <row r="17" spans="1:3">
      <c r="A17" s="4" t="s">
        <v>341</v>
      </c>
      <c r="B17" s="4" t="s">
        <v>344</v>
      </c>
      <c r="C17" s="4" t="s">
        <v>344</v>
      </c>
    </row>
    <row r="18" spans="1:3">
      <c r="A18" s="4" t="s">
        <v>335</v>
      </c>
      <c r="B18" s="6" t="n">
        <v>300000</v>
      </c>
      <c r="C18" s="6" t="n">
        <v>300000</v>
      </c>
    </row>
    <row r="19" spans="1:3">
      <c r="A19" s="4" t="s">
        <v>345</v>
      </c>
    </row>
    <row r="20" spans="1:3">
      <c r="A20" s="3" t="s">
        <v>334</v>
      </c>
    </row>
    <row r="21" spans="1:3">
      <c r="A21" s="4" t="s">
        <v>341</v>
      </c>
      <c r="B21" s="4" t="s">
        <v>346</v>
      </c>
      <c r="C21" s="4" t="s">
        <v>346</v>
      </c>
    </row>
    <row r="22" spans="1:3">
      <c r="A22" s="4" t="s">
        <v>335</v>
      </c>
      <c r="B22" s="6" t="n">
        <v>350000</v>
      </c>
      <c r="C22" s="6" t="n">
        <v>350000</v>
      </c>
    </row>
    <row r="23" spans="1:3">
      <c r="A23" s="4" t="s">
        <v>347</v>
      </c>
    </row>
    <row r="24" spans="1:3">
      <c r="A24" s="3" t="s">
        <v>334</v>
      </c>
    </row>
    <row r="25" spans="1:3">
      <c r="A25" s="4" t="s">
        <v>341</v>
      </c>
      <c r="B25" s="4" t="s">
        <v>348</v>
      </c>
      <c r="C25" s="4" t="s">
        <v>348</v>
      </c>
    </row>
    <row r="26" spans="1:3">
      <c r="A26" s="4" t="s">
        <v>335</v>
      </c>
      <c r="B26" s="6" t="n">
        <v>550000</v>
      </c>
      <c r="C26" s="6" t="n">
        <v>550000</v>
      </c>
    </row>
    <row r="27" spans="1:3">
      <c r="A27" s="4" t="s">
        <v>349</v>
      </c>
    </row>
    <row r="28" spans="1:3">
      <c r="A28" s="3" t="s">
        <v>334</v>
      </c>
    </row>
    <row r="29" spans="1:3">
      <c r="A29" s="4" t="s">
        <v>338</v>
      </c>
      <c r="B29" s="4" t="s">
        <v>350</v>
      </c>
      <c r="C29" s="4" t="s">
        <v>351</v>
      </c>
    </row>
    <row r="30" spans="1:3">
      <c r="A30" s="4" t="s">
        <v>335</v>
      </c>
      <c r="B30" s="6" t="n">
        <v>1961</v>
      </c>
      <c r="C30" s="6" t="n">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58</v>
      </c>
    </row>
    <row r="3" spans="1:3">
      <c r="A3" s="3" t="s">
        <v>353</v>
      </c>
    </row>
    <row r="4" spans="1:3">
      <c r="A4" s="4" t="s">
        <v>354</v>
      </c>
      <c r="B4" s="6" t="n">
        <v>1690</v>
      </c>
      <c r="C4" s="6" t="n">
        <v>1720</v>
      </c>
    </row>
    <row r="5" spans="1:3">
      <c r="A5" s="4" t="s">
        <v>355</v>
      </c>
      <c r="B5" s="5" t="n">
        <v>1760</v>
      </c>
      <c r="C5" s="5" t="n">
        <v>1780</v>
      </c>
    </row>
    <row r="6" spans="1:3">
      <c r="A6" s="4" t="s">
        <v>337</v>
      </c>
    </row>
    <row r="7" spans="1:3">
      <c r="A7" s="3" t="s">
        <v>334</v>
      </c>
    </row>
    <row r="8" spans="1:3">
      <c r="A8" s="4" t="s">
        <v>356</v>
      </c>
      <c r="B8" s="5" t="n">
        <v>500</v>
      </c>
    </row>
    <row r="9" spans="1:3">
      <c r="A9" s="4" t="s">
        <v>357</v>
      </c>
      <c r="B9" s="9" t="n">
        <v>740.8</v>
      </c>
      <c r="C9" s="10" t="n">
        <v>857.3</v>
      </c>
    </row>
    <row r="10" spans="1:3">
      <c r="A10" s="4" t="s">
        <v>358</v>
      </c>
      <c r="B10" s="4" t="s">
        <v>359</v>
      </c>
    </row>
    <row r="11" spans="1:3">
      <c r="A11" s="4" t="s">
        <v>360</v>
      </c>
    </row>
    <row r="12" spans="1:3">
      <c r="A12" s="3" t="s">
        <v>334</v>
      </c>
    </row>
    <row r="13" spans="1:3">
      <c r="A13" s="4" t="s">
        <v>361</v>
      </c>
      <c r="B13" s="4" t="s">
        <v>362</v>
      </c>
    </row>
    <row r="14" spans="1:3">
      <c r="A14" s="4" t="s">
        <v>340</v>
      </c>
    </row>
    <row r="15" spans="1:3">
      <c r="A15" s="3" t="s">
        <v>334</v>
      </c>
    </row>
    <row r="16" spans="1:3">
      <c r="A16" s="4" t="s">
        <v>356</v>
      </c>
      <c r="B16" s="6" t="n">
        <v>1250</v>
      </c>
    </row>
    <row r="17" spans="1:3">
      <c r="A17" s="4" t="s">
        <v>363</v>
      </c>
      <c r="B17" s="4" t="s">
        <v>364</v>
      </c>
    </row>
    <row r="18" spans="1:3">
      <c r="A18" s="4" t="s">
        <v>365</v>
      </c>
      <c r="B18" s="6" t="n">
        <v>1500</v>
      </c>
    </row>
    <row r="19" spans="1:3">
      <c r="A19" s="4" t="s">
        <v>366</v>
      </c>
    </row>
    <row r="20" spans="1:3">
      <c r="A20" s="3" t="s">
        <v>334</v>
      </c>
    </row>
    <row r="21" spans="1:3">
      <c r="A21" s="4" t="s">
        <v>356</v>
      </c>
      <c r="B21" s="5" t="n">
        <v>200</v>
      </c>
    </row>
    <row r="22" spans="1:3">
      <c r="A22" s="4" t="s">
        <v>367</v>
      </c>
      <c r="B22" s="10" t="n">
        <v>3.9</v>
      </c>
      <c r="C22" s="6" t="n">
        <v>4</v>
      </c>
    </row>
    <row r="23" spans="1:3">
      <c r="A23" s="4" t="s">
        <v>368</v>
      </c>
    </row>
    <row r="24" spans="1:3">
      <c r="A24" s="3" t="s">
        <v>334</v>
      </c>
    </row>
    <row r="25" spans="1:3">
      <c r="A25" s="4" t="s">
        <v>356</v>
      </c>
      <c r="B25" s="6" t="n">
        <v>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21"/>
    <col customWidth="1" max="3" min="3" width="21"/>
  </cols>
  <sheetData>
    <row r="1" spans="1:3">
      <c r="A1" s="1" t="s">
        <v>369</v>
      </c>
      <c r="B1" s="2" t="s">
        <v>97</v>
      </c>
      <c r="C1" s="2" t="s">
        <v>1</v>
      </c>
    </row>
    <row r="2" spans="1:3">
      <c r="B2" s="2" t="s">
        <v>288</v>
      </c>
      <c r="C2" s="2" t="s">
        <v>288</v>
      </c>
    </row>
    <row r="3" spans="1:3">
      <c r="A3" s="3" t="s">
        <v>370</v>
      </c>
    </row>
    <row r="4" spans="1:3">
      <c r="A4" s="4" t="s">
        <v>371</v>
      </c>
      <c r="B4" s="6" t="n">
        <v>19574</v>
      </c>
      <c r="C4" s="6" t="n">
        <v>38376</v>
      </c>
    </row>
    <row r="5" spans="1:3">
      <c r="A5" s="4" t="s">
        <v>372</v>
      </c>
      <c r="B5" s="5" t="n">
        <v>4829</v>
      </c>
      <c r="C5" s="5" t="n">
        <v>10097</v>
      </c>
    </row>
    <row r="6" spans="1:3">
      <c r="A6" s="4" t="s">
        <v>373</v>
      </c>
      <c r="B6" s="6" t="n">
        <v>24403</v>
      </c>
      <c r="C6" s="6" t="n">
        <v>48473</v>
      </c>
    </row>
    <row r="7" spans="1:3">
      <c r="A7" s="4" t="s">
        <v>374</v>
      </c>
    </row>
    <row r="8" spans="1:3">
      <c r="A8" s="3" t="s">
        <v>375</v>
      </c>
    </row>
    <row r="9" spans="1:3">
      <c r="A9" s="4" t="s">
        <v>376</v>
      </c>
      <c r="B9" s="4" t="s">
        <v>377</v>
      </c>
      <c r="C9"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78</v>
      </c>
      <c r="B1" s="2" t="s">
        <v>2</v>
      </c>
      <c r="C1" s="2" t="s">
        <v>58</v>
      </c>
    </row>
    <row r="2" spans="1:3">
      <c r="A2" s="3" t="s">
        <v>206</v>
      </c>
    </row>
    <row r="3" spans="1:3">
      <c r="A3" s="4" t="s">
        <v>316</v>
      </c>
      <c r="B3" s="6" t="n">
        <v>33538</v>
      </c>
    </row>
    <row r="4" spans="1:3">
      <c r="A4" s="4" t="s">
        <v>317</v>
      </c>
      <c r="B4" s="5" t="n">
        <v>54147</v>
      </c>
    </row>
    <row r="5" spans="1:3">
      <c r="A5" s="4" t="s">
        <v>318</v>
      </c>
      <c r="B5" s="5" t="n">
        <v>44733</v>
      </c>
    </row>
    <row r="6" spans="1:3">
      <c r="A6" s="4" t="s">
        <v>319</v>
      </c>
      <c r="B6" s="5" t="n">
        <v>38763</v>
      </c>
    </row>
    <row r="7" spans="1:3">
      <c r="A7" s="4" t="s">
        <v>320</v>
      </c>
      <c r="B7" s="5" t="n">
        <v>30806</v>
      </c>
    </row>
    <row r="8" spans="1:3">
      <c r="A8" s="4" t="s">
        <v>379</v>
      </c>
      <c r="B8" s="5" t="n">
        <v>164179</v>
      </c>
    </row>
    <row r="9" spans="1:3">
      <c r="A9" s="4" t="s">
        <v>380</v>
      </c>
      <c r="B9" s="5" t="n">
        <v>366166</v>
      </c>
    </row>
    <row r="10" spans="1:3">
      <c r="A10" s="4" t="s">
        <v>381</v>
      </c>
      <c r="B10" s="5" t="n">
        <v>-69487</v>
      </c>
    </row>
    <row r="11" spans="1:3">
      <c r="A11" s="4" t="s">
        <v>382</v>
      </c>
      <c r="B11" s="6" t="n">
        <v>296679</v>
      </c>
    </row>
    <row r="12" spans="1:3">
      <c r="A12" s="4" t="s">
        <v>54</v>
      </c>
      <c r="C12" s="6" t="n">
        <v>68710</v>
      </c>
    </row>
    <row r="13" spans="1:3">
      <c r="A13" s="4" t="s">
        <v>317</v>
      </c>
      <c r="C13" s="5" t="n">
        <v>52225</v>
      </c>
    </row>
    <row r="14" spans="1:3">
      <c r="A14" s="4" t="s">
        <v>318</v>
      </c>
      <c r="C14" s="5" t="n">
        <v>42069</v>
      </c>
    </row>
    <row r="15" spans="1:3">
      <c r="A15" s="4" t="s">
        <v>319</v>
      </c>
      <c r="C15" s="5" t="n">
        <v>32245</v>
      </c>
    </row>
    <row r="16" spans="1:3">
      <c r="A16" s="4" t="s">
        <v>320</v>
      </c>
      <c r="C16" s="5" t="n">
        <v>23305</v>
      </c>
    </row>
    <row r="17" spans="1:3">
      <c r="A17" s="4" t="s">
        <v>379</v>
      </c>
      <c r="C17" s="5" t="n">
        <v>85196</v>
      </c>
    </row>
    <row r="18" spans="1:3">
      <c r="A18" s="4" t="s">
        <v>138</v>
      </c>
      <c r="C18" s="6" t="n">
        <v>3037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5"/>
  </cols>
  <sheetData>
    <row r="1" spans="1:2">
      <c r="A1" s="1" t="s">
        <v>383</v>
      </c>
      <c r="B1" s="2" t="s">
        <v>1</v>
      </c>
    </row>
    <row r="2" spans="1:2">
      <c r="B2" s="2" t="s">
        <v>288</v>
      </c>
    </row>
    <row r="3" spans="1:2">
      <c r="A3" s="3" t="s">
        <v>206</v>
      </c>
    </row>
    <row r="4" spans="1:2">
      <c r="A4" s="4" t="s">
        <v>384</v>
      </c>
      <c r="B4" s="4" t="s">
        <v>385</v>
      </c>
    </row>
    <row r="5" spans="1:2">
      <c r="A5" s="4" t="s">
        <v>386</v>
      </c>
      <c r="B5" s="4" t="s">
        <v>387</v>
      </c>
    </row>
    <row r="6" spans="1:2">
      <c r="A6" s="4" t="s">
        <v>388</v>
      </c>
      <c r="B6" s="6" t="n">
        <v>33044</v>
      </c>
    </row>
    <row r="7" spans="1:2">
      <c r="A7" s="4" t="s">
        <v>389</v>
      </c>
      <c r="B7" s="6" t="n">
        <v>185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90</v>
      </c>
      <c r="B1" s="2" t="s">
        <v>1</v>
      </c>
    </row>
    <row r="2" spans="1:3">
      <c r="B2" s="2" t="s">
        <v>2</v>
      </c>
      <c r="C2" s="2" t="s">
        <v>58</v>
      </c>
    </row>
    <row r="3" spans="1:3">
      <c r="A3" s="3" t="s">
        <v>391</v>
      </c>
    </row>
    <row r="4" spans="1:3">
      <c r="A4" s="4" t="s">
        <v>392</v>
      </c>
      <c r="B4" s="6" t="n">
        <v>6276000</v>
      </c>
      <c r="C4" s="6" t="n">
        <v>5511000</v>
      </c>
    </row>
    <row r="5" spans="1:3">
      <c r="A5" s="4" t="s">
        <v>393</v>
      </c>
      <c r="B5" s="6" t="n">
        <v>3442000</v>
      </c>
      <c r="C5" s="6" t="n">
        <v>6154000</v>
      </c>
    </row>
    <row r="6" spans="1:3">
      <c r="A6" s="4" t="s">
        <v>394</v>
      </c>
    </row>
    <row r="7" spans="1:3">
      <c r="A7" s="3" t="s">
        <v>395</v>
      </c>
    </row>
    <row r="8" spans="1:3">
      <c r="A8" s="4" t="s">
        <v>396</v>
      </c>
      <c r="B8" s="4" t="s">
        <v>397</v>
      </c>
    </row>
    <row r="9" spans="1:3">
      <c r="A9" s="4" t="s">
        <v>398</v>
      </c>
    </row>
    <row r="10" spans="1:3">
      <c r="A10" s="3" t="s">
        <v>395</v>
      </c>
    </row>
    <row r="11" spans="1:3">
      <c r="A11" s="4" t="s">
        <v>396</v>
      </c>
      <c r="B11"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00</v>
      </c>
      <c r="B1" s="2" t="s">
        <v>97</v>
      </c>
      <c r="D1" s="2" t="s">
        <v>1</v>
      </c>
    </row>
    <row r="2" spans="1:5">
      <c r="B2" s="2" t="s">
        <v>2</v>
      </c>
      <c r="C2" s="2" t="s">
        <v>98</v>
      </c>
      <c r="D2" s="2" t="s">
        <v>2</v>
      </c>
      <c r="E2" s="2" t="s">
        <v>98</v>
      </c>
    </row>
    <row r="3" spans="1:5">
      <c r="A3" s="3" t="s">
        <v>209</v>
      </c>
    </row>
    <row r="4" spans="1:5">
      <c r="A4" s="4" t="s">
        <v>401</v>
      </c>
      <c r="B4" s="6" t="n">
        <v>1602</v>
      </c>
      <c r="C4" s="6" t="n">
        <v>-2417</v>
      </c>
      <c r="D4" s="6" t="n">
        <v>11103</v>
      </c>
      <c r="E4" s="6" t="n">
        <v>37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02</v>
      </c>
      <c r="B1" s="2" t="s">
        <v>2</v>
      </c>
      <c r="C1" s="2" t="s">
        <v>58</v>
      </c>
    </row>
    <row r="2" spans="1:3">
      <c r="A2" s="3" t="s">
        <v>403</v>
      </c>
    </row>
    <row r="3" spans="1:3">
      <c r="A3" s="4" t="s">
        <v>404</v>
      </c>
      <c r="B3" s="9" t="n">
        <v>14.7</v>
      </c>
      <c r="C3" s="9" t="n">
        <v>1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23"/>
    <col customWidth="1" max="2" min="2" width="15"/>
    <col customWidth="1" max="3" min="3" width="14"/>
    <col customWidth="1" max="4" min="4" width="15"/>
    <col customWidth="1" max="5" min="5" width="14"/>
  </cols>
  <sheetData>
    <row r="1" spans="1:5">
      <c r="A1" s="1" t="s">
        <v>405</v>
      </c>
      <c r="B1" s="2" t="s">
        <v>97</v>
      </c>
      <c r="D1" s="2" t="s">
        <v>1</v>
      </c>
    </row>
    <row r="2" spans="1:5">
      <c r="B2" s="2" t="s">
        <v>2</v>
      </c>
      <c r="C2" s="2" t="s">
        <v>98</v>
      </c>
      <c r="D2" s="2" t="s">
        <v>2</v>
      </c>
      <c r="E2" s="2" t="s">
        <v>98</v>
      </c>
    </row>
    <row r="3" spans="1:5">
      <c r="A3" s="3" t="s">
        <v>213</v>
      </c>
    </row>
    <row r="4" spans="1:5">
      <c r="A4" s="4" t="s">
        <v>406</v>
      </c>
      <c r="B4" s="4" t="s">
        <v>407</v>
      </c>
      <c r="C4" s="4" t="s">
        <v>408</v>
      </c>
      <c r="D4" s="4" t="s">
        <v>409</v>
      </c>
      <c r="E4" s="4" t="s">
        <v>41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97</v>
      </c>
      <c r="D1" s="2" t="s">
        <v>1</v>
      </c>
    </row>
    <row r="2" spans="1:5">
      <c r="B2" s="2" t="s">
        <v>2</v>
      </c>
      <c r="C2" s="2" t="s">
        <v>98</v>
      </c>
      <c r="D2" s="2" t="s">
        <v>2</v>
      </c>
      <c r="E2" s="2" t="s">
        <v>98</v>
      </c>
    </row>
    <row r="3" spans="1:5">
      <c r="A3" s="3" t="s">
        <v>261</v>
      </c>
    </row>
    <row r="4" spans="1:5">
      <c r="A4" s="4" t="s">
        <v>412</v>
      </c>
      <c r="B4" s="6" t="n">
        <v>3786</v>
      </c>
      <c r="C4" s="6" t="n">
        <v>3734</v>
      </c>
      <c r="D4" s="6" t="n">
        <v>7572</v>
      </c>
      <c r="E4" s="6" t="n">
        <v>7468</v>
      </c>
    </row>
    <row r="5" spans="1:5">
      <c r="A5" s="4" t="s">
        <v>413</v>
      </c>
      <c r="B5" s="5" t="n">
        <v>5638</v>
      </c>
      <c r="C5" s="5" t="n">
        <v>6614</v>
      </c>
      <c r="D5" s="5" t="n">
        <v>11276</v>
      </c>
      <c r="E5" s="5" t="n">
        <v>13228</v>
      </c>
    </row>
    <row r="6" spans="1:5">
      <c r="A6" s="4" t="s">
        <v>414</v>
      </c>
      <c r="B6" s="5" t="n">
        <v>-12667</v>
      </c>
      <c r="C6" s="5" t="n">
        <v>-13301</v>
      </c>
      <c r="D6" s="5" t="n">
        <v>-25335</v>
      </c>
      <c r="E6" s="5" t="n">
        <v>-26602</v>
      </c>
    </row>
    <row r="7" spans="1:5">
      <c r="A7" s="4" t="s">
        <v>415</v>
      </c>
      <c r="B7" s="5" t="n">
        <v>535</v>
      </c>
      <c r="C7" s="5" t="n">
        <v>-393</v>
      </c>
      <c r="D7" s="5" t="n">
        <v>1069</v>
      </c>
      <c r="E7" s="5" t="n">
        <v>-786</v>
      </c>
    </row>
    <row r="8" spans="1:5">
      <c r="A8" s="4" t="s">
        <v>416</v>
      </c>
      <c r="B8" s="5" t="n">
        <v>3677</v>
      </c>
      <c r="C8" s="5" t="n">
        <v>2535</v>
      </c>
      <c r="D8" s="5" t="n">
        <v>7314</v>
      </c>
      <c r="E8" s="5" t="n">
        <v>5070</v>
      </c>
    </row>
    <row r="9" spans="1:5">
      <c r="A9" s="4" t="s">
        <v>417</v>
      </c>
      <c r="B9" s="5" t="n">
        <v>969</v>
      </c>
      <c r="C9" s="5" t="n">
        <v>-811</v>
      </c>
      <c r="D9" s="5" t="n">
        <v>1896</v>
      </c>
      <c r="E9" s="5" t="n">
        <v>-1622</v>
      </c>
    </row>
    <row r="10" spans="1:5">
      <c r="A10" s="4" t="s">
        <v>418</v>
      </c>
      <c r="D10" s="5" t="n">
        <v>0</v>
      </c>
    </row>
    <row r="11" spans="1:5">
      <c r="A11" s="4" t="s">
        <v>419</v>
      </c>
    </row>
    <row r="12" spans="1:5">
      <c r="A12" s="3" t="s">
        <v>261</v>
      </c>
    </row>
    <row r="13" spans="1:5">
      <c r="A13" s="4" t="s">
        <v>417</v>
      </c>
      <c r="B13" s="5" t="n">
        <v>3786</v>
      </c>
      <c r="C13" s="5" t="n">
        <v>3734</v>
      </c>
      <c r="D13" s="5" t="n">
        <v>7572</v>
      </c>
      <c r="E13" s="5" t="n">
        <v>7468</v>
      </c>
    </row>
    <row r="14" spans="1:5">
      <c r="A14" s="4" t="s">
        <v>420</v>
      </c>
    </row>
    <row r="15" spans="1:5">
      <c r="A15" s="3" t="s">
        <v>261</v>
      </c>
    </row>
    <row r="16" spans="1:5">
      <c r="A16" s="4" t="s">
        <v>417</v>
      </c>
      <c r="B16" s="5" t="n">
        <v>-2817</v>
      </c>
      <c r="C16" s="6" t="n">
        <v>-4545</v>
      </c>
      <c r="D16" s="5" t="n">
        <v>-5676</v>
      </c>
      <c r="E16" s="6" t="n">
        <v>-9090</v>
      </c>
    </row>
    <row r="17" spans="1:5">
      <c r="A17" s="4" t="s">
        <v>421</v>
      </c>
    </row>
    <row r="18" spans="1:5">
      <c r="A18" s="3" t="s">
        <v>261</v>
      </c>
    </row>
    <row r="19" spans="1:5">
      <c r="A19" s="4" t="s">
        <v>422</v>
      </c>
      <c r="B19" s="6" t="n">
        <v>8000</v>
      </c>
      <c r="D19" s="6" t="n">
        <v>8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27</v>
      </c>
      <c r="B1" s="2" t="s">
        <v>97</v>
      </c>
      <c r="D1" s="2" t="s">
        <v>1</v>
      </c>
    </row>
    <row r="2" spans="1:5">
      <c r="B2" s="2" t="s">
        <v>2</v>
      </c>
      <c r="C2" s="2" t="s">
        <v>98</v>
      </c>
      <c r="D2" s="2" t="s">
        <v>2</v>
      </c>
      <c r="E2" s="2" t="s">
        <v>98</v>
      </c>
    </row>
    <row r="3" spans="1:5">
      <c r="A3" s="3" t="s">
        <v>128</v>
      </c>
    </row>
    <row r="4" spans="1:5">
      <c r="A4" s="4" t="s">
        <v>115</v>
      </c>
      <c r="B4" s="6" t="n">
        <v>3668</v>
      </c>
      <c r="C4" s="6" t="n">
        <v>36401</v>
      </c>
      <c r="D4" s="6" t="n">
        <v>45420</v>
      </c>
      <c r="E4" s="6" t="n">
        <v>120125</v>
      </c>
    </row>
    <row r="5" spans="1:5">
      <c r="A5" s="3" t="s">
        <v>129</v>
      </c>
    </row>
    <row r="6" spans="1:5">
      <c r="A6" s="4" t="s">
        <v>130</v>
      </c>
      <c r="B6" s="5" t="n">
        <v>93186</v>
      </c>
      <c r="C6" s="5" t="n">
        <v>-65197</v>
      </c>
      <c r="D6" s="5" t="n">
        <v>-8960</v>
      </c>
      <c r="E6" s="5" t="n">
        <v>-56396</v>
      </c>
    </row>
    <row r="7" spans="1:5">
      <c r="A7" s="4" t="s">
        <v>131</v>
      </c>
      <c r="B7" s="5" t="n">
        <v>3168</v>
      </c>
      <c r="C7" s="5" t="n">
        <v>4207</v>
      </c>
      <c r="D7" s="5" t="n">
        <v>6981</v>
      </c>
      <c r="E7" s="5" t="n">
        <v>4963</v>
      </c>
    </row>
    <row r="8" spans="1:5">
      <c r="A8" s="4" t="s">
        <v>132</v>
      </c>
      <c r="B8" s="6" t="n">
        <v>100022</v>
      </c>
      <c r="C8" s="6" t="n">
        <v>-24589</v>
      </c>
      <c r="D8" s="6" t="n">
        <v>43441</v>
      </c>
      <c r="E8" s="6" t="n">
        <v>686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423</v>
      </c>
      <c r="B1" s="2" t="s">
        <v>424</v>
      </c>
      <c r="D1" s="2" t="s">
        <v>97</v>
      </c>
      <c r="F1" s="2" t="s">
        <v>1</v>
      </c>
    </row>
    <row r="2" spans="1:7">
      <c r="B2" s="2" t="s">
        <v>2</v>
      </c>
      <c r="C2" s="2" t="s">
        <v>425</v>
      </c>
      <c r="D2" s="2" t="s">
        <v>2</v>
      </c>
      <c r="E2" s="2" t="s">
        <v>98</v>
      </c>
      <c r="F2" s="2" t="s">
        <v>2</v>
      </c>
      <c r="G2" s="2" t="s">
        <v>98</v>
      </c>
    </row>
    <row r="3" spans="1:7">
      <c r="A3" s="3" t="s">
        <v>218</v>
      </c>
    </row>
    <row r="4" spans="1:7">
      <c r="A4" s="4" t="s">
        <v>426</v>
      </c>
      <c r="B4" s="6" t="n">
        <v>2950000</v>
      </c>
      <c r="D4" s="6" t="n">
        <v>2950000</v>
      </c>
      <c r="F4" s="6" t="n">
        <v>2950000</v>
      </c>
    </row>
    <row r="5" spans="1:7">
      <c r="A5" s="4" t="s">
        <v>427</v>
      </c>
      <c r="D5" s="10" t="n">
        <v>2.1</v>
      </c>
      <c r="F5" s="10" t="n">
        <v>4.8</v>
      </c>
    </row>
    <row r="6" spans="1:7">
      <c r="A6" s="4" t="s">
        <v>428</v>
      </c>
      <c r="D6" s="6" t="n">
        <v>87600</v>
      </c>
      <c r="F6" s="6" t="n">
        <v>199700</v>
      </c>
    </row>
    <row r="7" spans="1:7">
      <c r="A7" s="4" t="s">
        <v>429</v>
      </c>
      <c r="B7" s="5" t="n">
        <v>505700</v>
      </c>
      <c r="D7" s="6" t="n">
        <v>505700</v>
      </c>
      <c r="F7" s="6" t="n">
        <v>505700</v>
      </c>
    </row>
    <row r="8" spans="1:7">
      <c r="A8" s="4" t="s">
        <v>126</v>
      </c>
      <c r="C8" s="7" t="n">
        <v>0.21</v>
      </c>
      <c r="D8" s="7" t="n">
        <v>0.21</v>
      </c>
      <c r="E8" s="7" t="n">
        <v>0.2</v>
      </c>
      <c r="F8" s="7" t="n">
        <v>0.42</v>
      </c>
      <c r="G8" s="7" t="n">
        <v>0.4</v>
      </c>
    </row>
    <row r="9" spans="1:7">
      <c r="A9" s="4" t="s">
        <v>182</v>
      </c>
      <c r="B9" s="6" t="n">
        <v>21000</v>
      </c>
      <c r="F9" s="6" t="n">
        <v>42426</v>
      </c>
      <c r="G9" s="6" t="n">
        <v>44701</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30</v>
      </c>
      <c r="B1" s="2" t="s">
        <v>97</v>
      </c>
      <c r="F1" s="2" t="s">
        <v>1</v>
      </c>
    </row>
    <row r="2" spans="1:7">
      <c r="B2" s="2" t="s">
        <v>2</v>
      </c>
      <c r="C2" s="2" t="s">
        <v>431</v>
      </c>
      <c r="D2" s="2" t="s">
        <v>98</v>
      </c>
      <c r="E2" s="2" t="s">
        <v>432</v>
      </c>
      <c r="F2" s="2" t="s">
        <v>2</v>
      </c>
      <c r="G2" s="2" t="s">
        <v>98</v>
      </c>
    </row>
    <row r="3" spans="1:7">
      <c r="A3" s="3" t="s">
        <v>433</v>
      </c>
    </row>
    <row r="4" spans="1:7">
      <c r="A4" s="4" t="s">
        <v>434</v>
      </c>
      <c r="B4" s="6" t="n">
        <v>5216</v>
      </c>
      <c r="D4" s="6" t="n">
        <v>36775</v>
      </c>
      <c r="F4" s="6" t="n">
        <v>46968</v>
      </c>
      <c r="G4" s="6" t="n">
        <v>120304</v>
      </c>
    </row>
    <row r="5" spans="1:7">
      <c r="A5" s="4" t="s">
        <v>114</v>
      </c>
      <c r="B5" s="5" t="n">
        <v>-1548</v>
      </c>
      <c r="D5" s="5" t="n">
        <v>-374</v>
      </c>
      <c r="F5" s="5" t="n">
        <v>-1548</v>
      </c>
      <c r="G5" s="5" t="n">
        <v>-179</v>
      </c>
    </row>
    <row r="6" spans="1:7">
      <c r="A6" s="4" t="s">
        <v>115</v>
      </c>
      <c r="B6" s="6" t="n">
        <v>3668</v>
      </c>
      <c r="C6" s="6" t="n">
        <v>41752</v>
      </c>
      <c r="D6" s="6" t="n">
        <v>36401</v>
      </c>
      <c r="E6" s="6" t="n">
        <v>83724</v>
      </c>
      <c r="F6" s="6" t="n">
        <v>45420</v>
      </c>
      <c r="G6" s="6" t="n">
        <v>120125</v>
      </c>
    </row>
    <row r="7" spans="1:7">
      <c r="A7" s="3" t="s">
        <v>435</v>
      </c>
    </row>
    <row r="8" spans="1:7">
      <c r="A8" s="4" t="s">
        <v>436</v>
      </c>
      <c r="B8" s="5" t="n">
        <v>100431</v>
      </c>
      <c r="D8" s="5" t="n">
        <v>110332</v>
      </c>
      <c r="F8" s="5" t="n">
        <v>101781</v>
      </c>
      <c r="G8" s="5" t="n">
        <v>112796</v>
      </c>
    </row>
    <row r="9" spans="1:7">
      <c r="A9" s="4" t="s">
        <v>437</v>
      </c>
      <c r="B9" s="5" t="n">
        <v>871</v>
      </c>
      <c r="D9" s="5" t="n">
        <v>1130</v>
      </c>
      <c r="F9" s="5" t="n">
        <v>1058</v>
      </c>
      <c r="G9" s="5" t="n">
        <v>1171</v>
      </c>
    </row>
    <row r="10" spans="1:7">
      <c r="A10" s="4" t="s">
        <v>438</v>
      </c>
      <c r="B10" s="5" t="n">
        <v>101302</v>
      </c>
      <c r="D10" s="5" t="n">
        <v>111462</v>
      </c>
      <c r="F10" s="5" t="n">
        <v>102839</v>
      </c>
      <c r="G10" s="5" t="n">
        <v>113967</v>
      </c>
    </row>
    <row r="11" spans="1:7">
      <c r="A11" s="4" t="s">
        <v>439</v>
      </c>
      <c r="B11" s="7" t="n">
        <v>0.05</v>
      </c>
      <c r="D11" s="7" t="n">
        <v>0.33</v>
      </c>
      <c r="F11" s="7" t="n">
        <v>0.46</v>
      </c>
      <c r="G11" s="7" t="n">
        <v>1.07</v>
      </c>
    </row>
    <row r="12" spans="1:7">
      <c r="A12" s="4" t="s">
        <v>118</v>
      </c>
      <c r="B12" s="8" t="n">
        <v>-0.01</v>
      </c>
      <c r="D12" s="5" t="n">
        <v>0</v>
      </c>
      <c r="F12" s="8" t="n">
        <v>-0.01</v>
      </c>
      <c r="G12" s="8" t="n">
        <v>-0.01</v>
      </c>
    </row>
    <row r="13" spans="1:7">
      <c r="A13" s="4" t="s">
        <v>119</v>
      </c>
      <c r="B13" s="8" t="n">
        <v>0.04</v>
      </c>
      <c r="D13" s="8" t="n">
        <v>0.33</v>
      </c>
      <c r="F13" s="8" t="n">
        <v>0.45</v>
      </c>
      <c r="G13" s="8" t="n">
        <v>1.06</v>
      </c>
    </row>
    <row r="14" spans="1:7">
      <c r="A14" s="4" t="s">
        <v>440</v>
      </c>
      <c r="B14" s="8" t="n">
        <v>0.05</v>
      </c>
      <c r="D14" s="8" t="n">
        <v>0.33</v>
      </c>
      <c r="F14" s="8" t="n">
        <v>0.45</v>
      </c>
      <c r="G14" s="8" t="n">
        <v>1.06</v>
      </c>
    </row>
    <row r="15" spans="1:7">
      <c r="A15" s="4" t="s">
        <v>121</v>
      </c>
      <c r="B15" s="8" t="n">
        <v>-0.01</v>
      </c>
      <c r="D15" s="5" t="n">
        <v>0</v>
      </c>
      <c r="F15" s="8" t="n">
        <v>-0.01</v>
      </c>
      <c r="G15" s="8" t="n">
        <v>-0.01</v>
      </c>
    </row>
    <row r="16" spans="1:7">
      <c r="A16" s="4" t="s">
        <v>122</v>
      </c>
      <c r="B16" s="7" t="n">
        <v>0.04</v>
      </c>
      <c r="D16" s="7" t="n">
        <v>0.33</v>
      </c>
      <c r="F16" s="7" t="n">
        <v>0.44</v>
      </c>
      <c r="G16" s="7" t="n">
        <v>1.05</v>
      </c>
    </row>
    <row r="17" spans="1:7">
      <c r="A17" s="4" t="s">
        <v>441</v>
      </c>
    </row>
    <row r="18" spans="1:7">
      <c r="A18" s="3" t="s">
        <v>435</v>
      </c>
    </row>
    <row r="19" spans="1:7">
      <c r="A19" s="4" t="s">
        <v>442</v>
      </c>
      <c r="B19" s="5" t="n">
        <v>581</v>
      </c>
      <c r="D19" s="5" t="n">
        <v>1404</v>
      </c>
      <c r="F19" s="5" t="n">
        <v>500</v>
      </c>
      <c r="G19" s="5" t="n">
        <v>1205</v>
      </c>
    </row>
  </sheetData>
  <mergeCells count="3">
    <mergeCell ref="A1:A2"/>
    <mergeCell ref="B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443</v>
      </c>
      <c r="B1" s="2" t="s">
        <v>1</v>
      </c>
    </row>
    <row r="2" spans="1:4">
      <c r="B2" s="2" t="s">
        <v>2</v>
      </c>
      <c r="C2" s="2" t="s">
        <v>98</v>
      </c>
      <c r="D2" s="2" t="s">
        <v>58</v>
      </c>
    </row>
    <row r="3" spans="1:4">
      <c r="A3" s="3" t="s">
        <v>267</v>
      </c>
    </row>
    <row r="4" spans="1:4">
      <c r="A4" s="4" t="s">
        <v>444</v>
      </c>
      <c r="B4" s="6" t="n">
        <v>6374</v>
      </c>
      <c r="C4" s="6" t="n">
        <v>16257</v>
      </c>
    </row>
    <row r="5" spans="1:4">
      <c r="A5" s="4" t="s">
        <v>445</v>
      </c>
      <c r="B5" s="5" t="n">
        <v>2468</v>
      </c>
    </row>
    <row r="6" spans="1:4">
      <c r="A6" s="4" t="s">
        <v>446</v>
      </c>
      <c r="B6" s="5" t="n">
        <v>72203</v>
      </c>
      <c r="C6" s="5" t="n">
        <v>67467</v>
      </c>
    </row>
    <row r="7" spans="1:4">
      <c r="A7" s="4" t="s">
        <v>447</v>
      </c>
      <c r="B7" s="5" t="n">
        <v>-5810</v>
      </c>
      <c r="C7" s="6" t="n">
        <v>125797</v>
      </c>
    </row>
    <row r="8" spans="1:4">
      <c r="A8" s="4" t="s">
        <v>448</v>
      </c>
      <c r="B8" s="6" t="n">
        <v>22800</v>
      </c>
      <c r="D8" s="6" t="n">
        <v>94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49</v>
      </c>
      <c r="B1" s="2" t="s">
        <v>97</v>
      </c>
      <c r="D1" s="2" t="s">
        <v>1</v>
      </c>
    </row>
    <row r="2" spans="1:5">
      <c r="B2" s="2" t="s">
        <v>2</v>
      </c>
      <c r="C2" s="2" t="s">
        <v>98</v>
      </c>
      <c r="D2" s="2" t="s">
        <v>2</v>
      </c>
      <c r="E2" s="2" t="s">
        <v>98</v>
      </c>
    </row>
    <row r="3" spans="1:5">
      <c r="A3" s="3" t="s">
        <v>450</v>
      </c>
    </row>
    <row r="4" spans="1:5">
      <c r="A4" s="4" t="s">
        <v>100</v>
      </c>
      <c r="B4" s="6" t="n">
        <v>4534806</v>
      </c>
      <c r="C4" s="6" t="n">
        <v>5048980</v>
      </c>
      <c r="D4" s="6" t="n">
        <v>9164814</v>
      </c>
      <c r="E4" s="6" t="n">
        <v>10138859</v>
      </c>
    </row>
    <row r="5" spans="1:5">
      <c r="A5" s="3" t="s">
        <v>451</v>
      </c>
    </row>
    <row r="6" spans="1:5">
      <c r="A6" s="4" t="s">
        <v>107</v>
      </c>
      <c r="B6" s="5" t="n">
        <v>-14265</v>
      </c>
      <c r="C6" s="5" t="n">
        <v>-62260</v>
      </c>
      <c r="D6" s="5" t="n">
        <v>-38863</v>
      </c>
      <c r="E6" s="5" t="n">
        <v>-77048</v>
      </c>
    </row>
    <row r="7" spans="1:5">
      <c r="A7" s="4" t="s">
        <v>452</v>
      </c>
      <c r="B7" s="5" t="n">
        <v>-21454</v>
      </c>
      <c r="C7" s="5" t="n">
        <v>-20513</v>
      </c>
      <c r="D7" s="5" t="n">
        <v>-41532</v>
      </c>
      <c r="E7" s="5" t="n">
        <v>-41440</v>
      </c>
    </row>
    <row r="8" spans="1:5">
      <c r="A8" s="4" t="s">
        <v>108</v>
      </c>
      <c r="B8" s="5" t="n">
        <v>46475</v>
      </c>
      <c r="C8" s="5" t="n">
        <v>96050</v>
      </c>
      <c r="D8" s="5" t="n">
        <v>109212</v>
      </c>
      <c r="E8" s="5" t="n">
        <v>242866</v>
      </c>
    </row>
    <row r="9" spans="1:5">
      <c r="A9" s="4" t="s">
        <v>453</v>
      </c>
    </row>
    <row r="10" spans="1:5">
      <c r="A10" s="3" t="s">
        <v>451</v>
      </c>
    </row>
    <row r="11" spans="1:5">
      <c r="A11" s="4" t="s">
        <v>108</v>
      </c>
      <c r="B11" s="5" t="n">
        <v>113098</v>
      </c>
      <c r="C11" s="5" t="n">
        <v>198195</v>
      </c>
      <c r="D11" s="5" t="n">
        <v>247189</v>
      </c>
      <c r="E11" s="5" t="n">
        <v>400900</v>
      </c>
    </row>
    <row r="12" spans="1:5">
      <c r="A12" s="4" t="s">
        <v>454</v>
      </c>
    </row>
    <row r="13" spans="1:5">
      <c r="A13" s="3" t="s">
        <v>451</v>
      </c>
    </row>
    <row r="14" spans="1:5">
      <c r="A14" s="4" t="s">
        <v>454</v>
      </c>
      <c r="B14" s="5" t="n">
        <v>-30904</v>
      </c>
      <c r="C14" s="5" t="n">
        <v>-19372</v>
      </c>
      <c r="D14" s="5" t="n">
        <v>-57582</v>
      </c>
      <c r="E14" s="5" t="n">
        <v>-39546</v>
      </c>
    </row>
    <row r="15" spans="1:5">
      <c r="A15" s="4" t="s">
        <v>455</v>
      </c>
    </row>
    <row r="16" spans="1:5">
      <c r="A16" s="3" t="s">
        <v>450</v>
      </c>
    </row>
    <row r="17" spans="1:5">
      <c r="A17" s="4" t="s">
        <v>100</v>
      </c>
      <c r="B17" s="5" t="n">
        <v>4203629</v>
      </c>
      <c r="C17" s="5" t="n">
        <v>4680714</v>
      </c>
      <c r="D17" s="5" t="n">
        <v>8497815</v>
      </c>
      <c r="E17" s="5" t="n">
        <v>9391540</v>
      </c>
    </row>
    <row r="18" spans="1:5">
      <c r="A18" s="3" t="s">
        <v>451</v>
      </c>
    </row>
    <row r="19" spans="1:5">
      <c r="A19" s="4" t="s">
        <v>108</v>
      </c>
      <c r="B19" s="5" t="n">
        <v>93144</v>
      </c>
      <c r="C19" s="5" t="n">
        <v>158551</v>
      </c>
      <c r="D19" s="5" t="n">
        <v>205430</v>
      </c>
      <c r="E19" s="5" t="n">
        <v>320464</v>
      </c>
    </row>
    <row r="20" spans="1:5">
      <c r="A20" s="4" t="s">
        <v>456</v>
      </c>
    </row>
    <row r="21" spans="1:5">
      <c r="A21" s="3" t="s">
        <v>450</v>
      </c>
    </row>
    <row r="22" spans="1:5">
      <c r="A22" s="4" t="s">
        <v>100</v>
      </c>
      <c r="B22" s="5" t="n">
        <v>331177</v>
      </c>
      <c r="C22" s="5" t="n">
        <v>368266</v>
      </c>
      <c r="D22" s="5" t="n">
        <v>666999</v>
      </c>
      <c r="E22" s="5" t="n">
        <v>747319</v>
      </c>
    </row>
    <row r="23" spans="1:5">
      <c r="A23" s="3" t="s">
        <v>451</v>
      </c>
    </row>
    <row r="24" spans="1:5">
      <c r="A24" s="4" t="s">
        <v>108</v>
      </c>
      <c r="B24" s="6" t="n">
        <v>19954</v>
      </c>
      <c r="C24" s="6" t="n">
        <v>39644</v>
      </c>
      <c r="D24" s="6" t="n">
        <v>41759</v>
      </c>
      <c r="E24" s="6" t="n">
        <v>8043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97</v>
      </c>
      <c r="D1" s="2" t="s">
        <v>1</v>
      </c>
    </row>
    <row r="2" spans="1:5">
      <c r="B2" s="2" t="s">
        <v>2</v>
      </c>
      <c r="C2" s="2" t="s">
        <v>98</v>
      </c>
      <c r="D2" s="2" t="s">
        <v>2</v>
      </c>
      <c r="E2" s="2" t="s">
        <v>98</v>
      </c>
    </row>
    <row r="3" spans="1:5">
      <c r="A3" s="3" t="s">
        <v>458</v>
      </c>
    </row>
    <row r="4" spans="1:5">
      <c r="A4" s="4" t="s">
        <v>100</v>
      </c>
      <c r="B4" s="6" t="n">
        <v>4534806</v>
      </c>
      <c r="C4" s="6" t="n">
        <v>5048980</v>
      </c>
      <c r="D4" s="6" t="n">
        <v>9164814</v>
      </c>
      <c r="E4" s="6" t="n">
        <v>10138859</v>
      </c>
    </row>
    <row r="5" spans="1:5">
      <c r="A5" s="4" t="s">
        <v>459</v>
      </c>
    </row>
    <row r="6" spans="1:5">
      <c r="A6" s="3" t="s">
        <v>458</v>
      </c>
    </row>
    <row r="7" spans="1:5">
      <c r="A7" s="4" t="s">
        <v>100</v>
      </c>
      <c r="B7" s="5" t="n">
        <v>1186582</v>
      </c>
      <c r="C7" s="5" t="n">
        <v>1300423</v>
      </c>
      <c r="D7" s="5" t="n">
        <v>2402339</v>
      </c>
      <c r="E7" s="5" t="n">
        <v>2572216</v>
      </c>
    </row>
    <row r="8" spans="1:5">
      <c r="A8" s="4" t="s">
        <v>460</v>
      </c>
    </row>
    <row r="9" spans="1:5">
      <c r="A9" s="3" t="s">
        <v>458</v>
      </c>
    </row>
    <row r="10" spans="1:5">
      <c r="A10" s="4" t="s">
        <v>100</v>
      </c>
      <c r="B10" s="5" t="n">
        <v>1120000</v>
      </c>
      <c r="C10" s="5" t="n">
        <v>1210000</v>
      </c>
      <c r="D10" s="5" t="n">
        <v>2260000</v>
      </c>
      <c r="E10" s="5" t="n">
        <v>2390000</v>
      </c>
    </row>
    <row r="11" spans="1:5">
      <c r="A11" s="4" t="s">
        <v>461</v>
      </c>
    </row>
    <row r="12" spans="1:5">
      <c r="A12" s="3" t="s">
        <v>458</v>
      </c>
    </row>
    <row r="13" spans="1:5">
      <c r="A13" s="4" t="s">
        <v>100</v>
      </c>
      <c r="B13" s="5" t="n">
        <v>1425859</v>
      </c>
      <c r="C13" s="5" t="n">
        <v>1668575</v>
      </c>
      <c r="D13" s="5" t="n">
        <v>2896782</v>
      </c>
      <c r="E13" s="5" t="n">
        <v>3383492</v>
      </c>
    </row>
    <row r="14" spans="1:5">
      <c r="A14" s="4" t="s">
        <v>462</v>
      </c>
    </row>
    <row r="15" spans="1:5">
      <c r="A15" s="3" t="s">
        <v>458</v>
      </c>
    </row>
    <row r="16" spans="1:5">
      <c r="A16" s="4" t="s">
        <v>100</v>
      </c>
      <c r="B16" s="5" t="n">
        <v>537600</v>
      </c>
      <c r="C16" s="5" t="n">
        <v>648500</v>
      </c>
      <c r="D16" s="5" t="n">
        <v>1120000</v>
      </c>
      <c r="E16" s="5" t="n">
        <v>1330000</v>
      </c>
    </row>
    <row r="17" spans="1:5">
      <c r="A17" s="4" t="s">
        <v>463</v>
      </c>
    </row>
    <row r="18" spans="1:5">
      <c r="A18" s="3" t="s">
        <v>458</v>
      </c>
    </row>
    <row r="19" spans="1:5">
      <c r="A19" s="4" t="s">
        <v>100</v>
      </c>
      <c r="B19" s="5" t="n">
        <v>281600</v>
      </c>
      <c r="C19" s="5" t="n">
        <v>276200</v>
      </c>
      <c r="D19" s="5" t="n">
        <v>559400</v>
      </c>
      <c r="E19" s="5" t="n">
        <v>556300</v>
      </c>
    </row>
    <row r="20" spans="1:5">
      <c r="A20" s="4" t="s">
        <v>464</v>
      </c>
    </row>
    <row r="21" spans="1:5">
      <c r="A21" s="3" t="s">
        <v>458</v>
      </c>
    </row>
    <row r="22" spans="1:5">
      <c r="A22" s="4" t="s">
        <v>100</v>
      </c>
      <c r="B22" s="5" t="n">
        <v>1922365</v>
      </c>
      <c r="C22" s="5" t="n">
        <v>2079982</v>
      </c>
      <c r="D22" s="5" t="n">
        <v>3865693</v>
      </c>
      <c r="E22" s="5" t="n">
        <v>4183151</v>
      </c>
    </row>
    <row r="23" spans="1:5">
      <c r="A23" s="4" t="s">
        <v>465</v>
      </c>
    </row>
    <row r="24" spans="1:5">
      <c r="A24" s="3" t="s">
        <v>458</v>
      </c>
    </row>
    <row r="25" spans="1:5">
      <c r="A25" s="4" t="s">
        <v>100</v>
      </c>
      <c r="B25" s="5" t="n">
        <v>867800</v>
      </c>
      <c r="C25" s="5" t="n">
        <v>926100</v>
      </c>
      <c r="D25" s="5" t="n">
        <v>1740000</v>
      </c>
      <c r="E25" s="5" t="n">
        <v>1810000</v>
      </c>
    </row>
    <row r="26" spans="1:5">
      <c r="A26" s="4" t="s">
        <v>466</v>
      </c>
    </row>
    <row r="27" spans="1:5">
      <c r="A27" s="3" t="s">
        <v>458</v>
      </c>
    </row>
    <row r="28" spans="1:5">
      <c r="A28" s="4" t="s">
        <v>100</v>
      </c>
      <c r="B28" s="5" t="n">
        <v>611800</v>
      </c>
      <c r="C28" s="5" t="n">
        <v>668400</v>
      </c>
      <c r="D28" s="5" t="n">
        <v>1240000</v>
      </c>
      <c r="E28" s="5" t="n">
        <v>1360000</v>
      </c>
    </row>
    <row r="29" spans="1:5">
      <c r="A29" s="4" t="s">
        <v>467</v>
      </c>
    </row>
    <row r="30" spans="1:5">
      <c r="A30" s="3" t="s">
        <v>458</v>
      </c>
    </row>
    <row r="31" spans="1:5">
      <c r="A31" s="4" t="s">
        <v>100</v>
      </c>
      <c r="B31" s="6" t="n">
        <v>243800</v>
      </c>
      <c r="C31" s="6" t="n">
        <v>261900</v>
      </c>
      <c r="D31" s="6" t="n">
        <v>483400</v>
      </c>
      <c r="E31" s="6" t="n">
        <v>5423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58</v>
      </c>
    </row>
    <row r="2" spans="1:3">
      <c r="A2" s="3" t="s">
        <v>469</v>
      </c>
    </row>
    <row r="3" spans="1:3">
      <c r="A3" s="4" t="s">
        <v>65</v>
      </c>
      <c r="B3" s="6" t="n">
        <v>431410</v>
      </c>
      <c r="C3" s="6" t="n">
        <v>452171</v>
      </c>
    </row>
    <row r="4" spans="1:3">
      <c r="A4" s="4" t="s">
        <v>459</v>
      </c>
    </row>
    <row r="5" spans="1:3">
      <c r="A5" s="3" t="s">
        <v>469</v>
      </c>
    </row>
    <row r="6" spans="1:3">
      <c r="A6" s="4" t="s">
        <v>65</v>
      </c>
      <c r="B6" s="5" t="n">
        <v>200201</v>
      </c>
      <c r="C6" s="5" t="n">
        <v>213802</v>
      </c>
    </row>
    <row r="7" spans="1:3">
      <c r="A7" s="4" t="s">
        <v>460</v>
      </c>
    </row>
    <row r="8" spans="1:3">
      <c r="A8" s="3" t="s">
        <v>469</v>
      </c>
    </row>
    <row r="9" spans="1:3">
      <c r="A9" s="4" t="s">
        <v>65</v>
      </c>
      <c r="B9" s="5" t="n">
        <v>195400</v>
      </c>
      <c r="C9" s="5" t="n">
        <v>209900</v>
      </c>
    </row>
    <row r="10" spans="1:3">
      <c r="A10" s="4" t="s">
        <v>461</v>
      </c>
    </row>
    <row r="11" spans="1:3">
      <c r="A11" s="3" t="s">
        <v>469</v>
      </c>
    </row>
    <row r="12" spans="1:3">
      <c r="A12" s="4" t="s">
        <v>65</v>
      </c>
      <c r="B12" s="5" t="n">
        <v>195683</v>
      </c>
      <c r="C12" s="5" t="n">
        <v>200379</v>
      </c>
    </row>
    <row r="13" spans="1:3">
      <c r="A13" s="4" t="s">
        <v>462</v>
      </c>
    </row>
    <row r="14" spans="1:3">
      <c r="A14" s="3" t="s">
        <v>469</v>
      </c>
    </row>
    <row r="15" spans="1:3">
      <c r="A15" s="4" t="s">
        <v>65</v>
      </c>
      <c r="B15" s="5" t="n">
        <v>86400</v>
      </c>
      <c r="C15" s="5" t="n">
        <v>95200</v>
      </c>
    </row>
    <row r="16" spans="1:3">
      <c r="A16" s="4" t="s">
        <v>470</v>
      </c>
    </row>
    <row r="17" spans="1:3">
      <c r="A17" s="3" t="s">
        <v>469</v>
      </c>
    </row>
    <row r="18" spans="1:3">
      <c r="A18" s="4" t="s">
        <v>65</v>
      </c>
      <c r="B18" s="5" t="n">
        <v>75400</v>
      </c>
      <c r="C18" s="5" t="n">
        <v>70500</v>
      </c>
    </row>
    <row r="19" spans="1:3">
      <c r="A19" s="4" t="s">
        <v>463</v>
      </c>
    </row>
    <row r="20" spans="1:3">
      <c r="A20" s="3" t="s">
        <v>469</v>
      </c>
    </row>
    <row r="21" spans="1:3">
      <c r="A21" s="4" t="s">
        <v>65</v>
      </c>
      <c r="B21" s="5" t="n">
        <v>23300</v>
      </c>
      <c r="C21" s="5" t="n">
        <v>25200</v>
      </c>
    </row>
    <row r="22" spans="1:3">
      <c r="A22" s="4" t="s">
        <v>464</v>
      </c>
    </row>
    <row r="23" spans="1:3">
      <c r="A23" s="3" t="s">
        <v>469</v>
      </c>
    </row>
    <row r="24" spans="1:3">
      <c r="A24" s="4" t="s">
        <v>65</v>
      </c>
      <c r="B24" s="6" t="n">
        <v>35526</v>
      </c>
      <c r="C24" s="6" t="n">
        <v>3799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1</v>
      </c>
    </row>
    <row r="2" spans="1:2">
      <c r="B2" s="2" t="s">
        <v>288</v>
      </c>
    </row>
    <row r="3" spans="1:2">
      <c r="A3" s="4" t="s">
        <v>275</v>
      </c>
    </row>
    <row r="4" spans="1:2">
      <c r="A4" s="3" t="s">
        <v>277</v>
      </c>
    </row>
    <row r="5" spans="1:2">
      <c r="A5" s="4" t="s">
        <v>226</v>
      </c>
      <c r="B5" s="6" t="n">
        <v>27826</v>
      </c>
    </row>
    <row r="6" spans="1:2">
      <c r="A6" s="4" t="s">
        <v>472</v>
      </c>
      <c r="B6" s="5" t="n">
        <v>-12176</v>
      </c>
    </row>
    <row r="7" spans="1:2">
      <c r="A7" s="4" t="s">
        <v>473</v>
      </c>
      <c r="B7" s="5" t="n">
        <v>-7034</v>
      </c>
    </row>
    <row r="8" spans="1:2">
      <c r="A8" s="4" t="s">
        <v>474</v>
      </c>
      <c r="B8" s="5" t="n">
        <v>-16</v>
      </c>
    </row>
    <row r="9" spans="1:2">
      <c r="A9" s="4" t="s">
        <v>475</v>
      </c>
      <c r="B9" s="5" t="n">
        <v>8600</v>
      </c>
    </row>
    <row r="10" spans="1:2">
      <c r="A10" s="4" t="s">
        <v>279</v>
      </c>
    </row>
    <row r="11" spans="1:2">
      <c r="A11" s="3" t="s">
        <v>277</v>
      </c>
    </row>
    <row r="12" spans="1:2">
      <c r="A12" s="4" t="s">
        <v>476</v>
      </c>
      <c r="B12" s="5" t="n">
        <v>26918</v>
      </c>
    </row>
    <row r="13" spans="1:2">
      <c r="A13" s="4" t="s">
        <v>472</v>
      </c>
      <c r="B13" s="5" t="n">
        <v>-13116</v>
      </c>
    </row>
    <row r="14" spans="1:2">
      <c r="A14" s="4" t="s">
        <v>477</v>
      </c>
      <c r="B14" s="5" t="n">
        <v>-2914</v>
      </c>
    </row>
    <row r="15" spans="1:2">
      <c r="A15" s="4" t="s">
        <v>473</v>
      </c>
      <c r="B15" s="5" t="n">
        <v>-696</v>
      </c>
    </row>
    <row r="16" spans="1:2">
      <c r="A16" s="4" t="s">
        <v>474</v>
      </c>
      <c r="B16" s="5" t="n">
        <v>-378</v>
      </c>
    </row>
    <row r="17" spans="1:2">
      <c r="A17" s="4" t="s">
        <v>475</v>
      </c>
      <c r="B17" s="5" t="n">
        <v>9814</v>
      </c>
    </row>
    <row r="18" spans="1:2">
      <c r="A18" s="4" t="s">
        <v>478</v>
      </c>
    </row>
    <row r="19" spans="1:2">
      <c r="A19" s="3" t="s">
        <v>277</v>
      </c>
    </row>
    <row r="20" spans="1:2">
      <c r="A20" s="4" t="s">
        <v>226</v>
      </c>
      <c r="B20" s="5" t="n">
        <v>19776</v>
      </c>
    </row>
    <row r="21" spans="1:2">
      <c r="A21" s="4" t="s">
        <v>472</v>
      </c>
      <c r="B21" s="5" t="n">
        <v>-12176</v>
      </c>
    </row>
    <row r="22" spans="1:2">
      <c r="A22" s="4" t="s">
        <v>474</v>
      </c>
      <c r="B22" s="5" t="n">
        <v>-16</v>
      </c>
    </row>
    <row r="23" spans="1:2">
      <c r="A23" s="4" t="s">
        <v>475</v>
      </c>
      <c r="B23" s="5" t="n">
        <v>7584</v>
      </c>
    </row>
    <row r="24" spans="1:2">
      <c r="A24" s="4" t="s">
        <v>479</v>
      </c>
    </row>
    <row r="25" spans="1:2">
      <c r="A25" s="3" t="s">
        <v>277</v>
      </c>
    </row>
    <row r="26" spans="1:2">
      <c r="A26" s="4" t="s">
        <v>476</v>
      </c>
      <c r="B26" s="5" t="n">
        <v>21537</v>
      </c>
    </row>
    <row r="27" spans="1:2">
      <c r="A27" s="4" t="s">
        <v>472</v>
      </c>
      <c r="B27" s="5" t="n">
        <v>-10619</v>
      </c>
    </row>
    <row r="28" spans="1:2">
      <c r="A28" s="4" t="s">
        <v>477</v>
      </c>
      <c r="B28" s="5" t="n">
        <v>-3287</v>
      </c>
    </row>
    <row r="29" spans="1:2">
      <c r="A29" s="4" t="s">
        <v>474</v>
      </c>
      <c r="B29" s="5" t="n">
        <v>-330</v>
      </c>
    </row>
    <row r="30" spans="1:2">
      <c r="A30" s="4" t="s">
        <v>475</v>
      </c>
      <c r="B30" s="5" t="n">
        <v>7301</v>
      </c>
    </row>
    <row r="31" spans="1:2">
      <c r="A31" s="4" t="s">
        <v>480</v>
      </c>
    </row>
    <row r="32" spans="1:2">
      <c r="A32" s="3" t="s">
        <v>277</v>
      </c>
    </row>
    <row r="33" spans="1:2">
      <c r="A33" s="4" t="s">
        <v>226</v>
      </c>
      <c r="B33" s="5" t="n">
        <v>1018</v>
      </c>
    </row>
    <row r="34" spans="1:2">
      <c r="A34" s="4" t="s">
        <v>473</v>
      </c>
      <c r="B34" s="5" t="n">
        <v>-2</v>
      </c>
    </row>
    <row r="35" spans="1:2">
      <c r="A35" s="4" t="s">
        <v>475</v>
      </c>
      <c r="B35" s="5" t="n">
        <v>1016</v>
      </c>
    </row>
    <row r="36" spans="1:2">
      <c r="A36" s="4" t="s">
        <v>481</v>
      </c>
    </row>
    <row r="37" spans="1:2">
      <c r="A37" s="3" t="s">
        <v>277</v>
      </c>
    </row>
    <row r="38" spans="1:2">
      <c r="A38" s="4" t="s">
        <v>476</v>
      </c>
      <c r="B38" s="5" t="n">
        <v>5381</v>
      </c>
    </row>
    <row r="39" spans="1:2">
      <c r="A39" s="4" t="s">
        <v>472</v>
      </c>
      <c r="B39" s="5" t="n">
        <v>-2497</v>
      </c>
    </row>
    <row r="40" spans="1:2">
      <c r="A40" s="4" t="s">
        <v>477</v>
      </c>
      <c r="B40" s="5" t="n">
        <v>373</v>
      </c>
    </row>
    <row r="41" spans="1:2">
      <c r="A41" s="4" t="s">
        <v>473</v>
      </c>
      <c r="B41" s="5" t="n">
        <v>-696</v>
      </c>
    </row>
    <row r="42" spans="1:2">
      <c r="A42" s="4" t="s">
        <v>474</v>
      </c>
      <c r="B42" s="5" t="n">
        <v>-48</v>
      </c>
    </row>
    <row r="43" spans="1:2">
      <c r="A43" s="4" t="s">
        <v>475</v>
      </c>
      <c r="B43" s="5" t="n">
        <v>2513</v>
      </c>
    </row>
    <row r="44" spans="1:2">
      <c r="A44" s="4" t="s">
        <v>482</v>
      </c>
    </row>
    <row r="45" spans="1:2">
      <c r="A45" s="3" t="s">
        <v>277</v>
      </c>
    </row>
    <row r="46" spans="1:2">
      <c r="A46" s="4" t="s">
        <v>226</v>
      </c>
      <c r="B46" s="5" t="n">
        <v>7032</v>
      </c>
    </row>
    <row r="47" spans="1:2">
      <c r="A47" s="4" t="s">
        <v>473</v>
      </c>
      <c r="B47" s="6" t="n">
        <v>-70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29"/>
    <col customWidth="1" max="3" min="3" width="21"/>
  </cols>
  <sheetData>
    <row r="1" spans="1:3">
      <c r="A1" s="1" t="s">
        <v>483</v>
      </c>
      <c r="B1" s="2" t="s">
        <v>1</v>
      </c>
    </row>
    <row r="2" spans="1:3">
      <c r="B2" s="2" t="s">
        <v>484</v>
      </c>
      <c r="C2" s="2" t="s">
        <v>485</v>
      </c>
    </row>
    <row r="3" spans="1:3">
      <c r="A3" s="4" t="s">
        <v>486</v>
      </c>
    </row>
    <row r="4" spans="1:3">
      <c r="A4" s="3" t="s">
        <v>276</v>
      </c>
    </row>
    <row r="5" spans="1:3">
      <c r="A5" s="4" t="s">
        <v>487</v>
      </c>
      <c r="B5" s="5" t="n">
        <v>300</v>
      </c>
    </row>
    <row r="6" spans="1:3">
      <c r="A6" s="4" t="s">
        <v>275</v>
      </c>
    </row>
    <row r="7" spans="1:3">
      <c r="A7" s="3" t="s">
        <v>276</v>
      </c>
    </row>
    <row r="8" spans="1:3">
      <c r="A8" s="4" t="s">
        <v>226</v>
      </c>
      <c r="B8" s="6" t="n">
        <v>27826</v>
      </c>
    </row>
    <row r="9" spans="1:3">
      <c r="A9" s="4" t="s">
        <v>488</v>
      </c>
      <c r="B9" s="5" t="n">
        <v>8600</v>
      </c>
    </row>
    <row r="10" spans="1:3">
      <c r="A10" s="4" t="s">
        <v>489</v>
      </c>
    </row>
    <row r="11" spans="1:3">
      <c r="A11" s="3" t="s">
        <v>276</v>
      </c>
    </row>
    <row r="12" spans="1:3">
      <c r="A12" s="4" t="s">
        <v>226</v>
      </c>
      <c r="B12" s="5" t="n">
        <v>23800</v>
      </c>
    </row>
    <row r="13" spans="1:3">
      <c r="A13" s="4" t="s">
        <v>490</v>
      </c>
    </row>
    <row r="14" spans="1:3">
      <c r="A14" s="3" t="s">
        <v>276</v>
      </c>
    </row>
    <row r="15" spans="1:3">
      <c r="A15" s="4" t="s">
        <v>226</v>
      </c>
      <c r="B15" s="5" t="n">
        <v>4000</v>
      </c>
    </row>
    <row r="16" spans="1:3">
      <c r="A16" s="4" t="s">
        <v>279</v>
      </c>
    </row>
    <row r="17" spans="1:3">
      <c r="A17" s="3" t="s">
        <v>276</v>
      </c>
    </row>
    <row r="18" spans="1:3">
      <c r="A18" s="4" t="s">
        <v>488</v>
      </c>
      <c r="B18" s="6" t="n">
        <v>9814</v>
      </c>
      <c r="C18" s="6" t="n">
        <v>269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12"/>
  </cols>
  <sheetData>
    <row r="1" spans="1:6">
      <c r="A1" s="1" t="s">
        <v>133</v>
      </c>
      <c r="B1" s="2" t="s">
        <v>134</v>
      </c>
      <c r="C1" s="2" t="s">
        <v>135</v>
      </c>
      <c r="D1" s="2" t="s">
        <v>136</v>
      </c>
      <c r="E1" s="2" t="s">
        <v>137</v>
      </c>
      <c r="F1" s="2" t="s">
        <v>138</v>
      </c>
    </row>
    <row r="2" spans="1:6">
      <c r="A2" s="4" t="s">
        <v>139</v>
      </c>
      <c r="B2" s="6" t="n">
        <v>115825</v>
      </c>
      <c r="C2" s="6" t="n">
        <v>1528713</v>
      </c>
      <c r="D2" s="6" t="n">
        <v>3235894</v>
      </c>
      <c r="E2" s="6" t="n">
        <v>-195351</v>
      </c>
      <c r="F2" s="6" t="n">
        <v>4685081</v>
      </c>
    </row>
    <row r="3" spans="1:6">
      <c r="A3" s="4" t="s">
        <v>140</v>
      </c>
      <c r="B3" s="5" t="n">
        <v>115825000</v>
      </c>
    </row>
    <row r="4" spans="1:6">
      <c r="A4" s="4" t="s">
        <v>115</v>
      </c>
      <c r="D4" s="5" t="n">
        <v>83724</v>
      </c>
      <c r="F4" s="5" t="n">
        <v>83724</v>
      </c>
    </row>
    <row r="5" spans="1:6">
      <c r="A5" s="4" t="s">
        <v>141</v>
      </c>
      <c r="E5" s="5" t="n">
        <v>8801</v>
      </c>
      <c r="F5" s="5" t="n">
        <v>8801</v>
      </c>
    </row>
    <row r="6" spans="1:6">
      <c r="A6" s="4" t="s">
        <v>142</v>
      </c>
      <c r="E6" s="5" t="n">
        <v>756</v>
      </c>
      <c r="F6" s="5" t="n">
        <v>756</v>
      </c>
    </row>
    <row r="7" spans="1:6">
      <c r="A7" s="4" t="s">
        <v>143</v>
      </c>
      <c r="D7" s="5" t="n">
        <v>-22932</v>
      </c>
      <c r="F7" s="5" t="n">
        <v>-22932</v>
      </c>
    </row>
    <row r="8" spans="1:6">
      <c r="A8" s="4" t="s">
        <v>144</v>
      </c>
      <c r="B8" s="6" t="n">
        <v>-3315</v>
      </c>
      <c r="D8" s="5" t="n">
        <v>-153582</v>
      </c>
      <c r="F8" s="5" t="n">
        <v>-156897</v>
      </c>
    </row>
    <row r="9" spans="1:6">
      <c r="A9" s="4" t="s">
        <v>145</v>
      </c>
      <c r="B9" s="5" t="n">
        <v>-3315000</v>
      </c>
    </row>
    <row r="10" spans="1:6">
      <c r="A10" s="4" t="s">
        <v>146</v>
      </c>
      <c r="B10" s="6" t="n">
        <v>521</v>
      </c>
      <c r="C10" s="5" t="n">
        <v>25851</v>
      </c>
      <c r="F10" s="5" t="n">
        <v>26372</v>
      </c>
    </row>
    <row r="11" spans="1:6">
      <c r="A11" s="4" t="s">
        <v>147</v>
      </c>
      <c r="B11" s="5" t="n">
        <v>521000</v>
      </c>
    </row>
    <row r="12" spans="1:6">
      <c r="A12" s="4" t="s">
        <v>148</v>
      </c>
      <c r="B12" s="5" t="n">
        <v>113031000</v>
      </c>
    </row>
    <row r="13" spans="1:6">
      <c r="A13" s="4" t="s">
        <v>149</v>
      </c>
      <c r="B13" s="6" t="n">
        <v>113031</v>
      </c>
      <c r="C13" s="5" t="n">
        <v>1554564</v>
      </c>
      <c r="D13" s="5" t="n">
        <v>3139272</v>
      </c>
      <c r="E13" s="5" t="n">
        <v>-185794</v>
      </c>
      <c r="F13" s="5" t="n">
        <v>4621073</v>
      </c>
    </row>
    <row r="14" spans="1:6">
      <c r="A14" s="4" t="s">
        <v>139</v>
      </c>
      <c r="B14" s="6" t="n">
        <v>115825</v>
      </c>
      <c r="C14" s="5" t="n">
        <v>1528713</v>
      </c>
      <c r="D14" s="5" t="n">
        <v>3235894</v>
      </c>
      <c r="E14" s="5" t="n">
        <v>-195351</v>
      </c>
      <c r="F14" s="5" t="n">
        <v>4685081</v>
      </c>
    </row>
    <row r="15" spans="1:6">
      <c r="A15" s="4" t="s">
        <v>140</v>
      </c>
      <c r="B15" s="5" t="n">
        <v>115825000</v>
      </c>
    </row>
    <row r="16" spans="1:6">
      <c r="A16" s="4" t="s">
        <v>115</v>
      </c>
      <c r="F16" s="5" t="n">
        <v>120125</v>
      </c>
    </row>
    <row r="17" spans="1:6">
      <c r="A17" s="4" t="s">
        <v>142</v>
      </c>
      <c r="F17" s="5" t="n">
        <v>4963</v>
      </c>
    </row>
    <row r="18" spans="1:6">
      <c r="A18" s="4" t="s">
        <v>150</v>
      </c>
      <c r="B18" s="5" t="n">
        <v>108951000</v>
      </c>
    </row>
    <row r="19" spans="1:6">
      <c r="A19" s="4" t="s">
        <v>151</v>
      </c>
      <c r="B19" s="6" t="n">
        <v>108951</v>
      </c>
      <c r="C19" s="5" t="n">
        <v>1563633</v>
      </c>
      <c r="D19" s="5" t="n">
        <v>2982937</v>
      </c>
      <c r="E19" s="5" t="n">
        <v>-246784</v>
      </c>
      <c r="F19" s="5" t="n">
        <v>4408737</v>
      </c>
    </row>
    <row r="20" spans="1:6">
      <c r="A20" s="4" t="s">
        <v>152</v>
      </c>
      <c r="D20" s="5" t="n">
        <v>-3832</v>
      </c>
      <c r="F20" s="5" t="n">
        <v>-3832</v>
      </c>
    </row>
    <row r="21" spans="1:6">
      <c r="A21" s="4" t="s">
        <v>153</v>
      </c>
      <c r="B21" s="6" t="n">
        <v>113031</v>
      </c>
      <c r="C21" s="5" t="n">
        <v>1554564</v>
      </c>
      <c r="D21" s="5" t="n">
        <v>3139272</v>
      </c>
      <c r="E21" s="5" t="n">
        <v>-185794</v>
      </c>
      <c r="F21" s="5" t="n">
        <v>4621073</v>
      </c>
    </row>
    <row r="22" spans="1:6">
      <c r="A22" s="4" t="s">
        <v>154</v>
      </c>
      <c r="B22" s="5" t="n">
        <v>113031000</v>
      </c>
    </row>
    <row r="23" spans="1:6">
      <c r="A23" s="4" t="s">
        <v>115</v>
      </c>
      <c r="D23" s="5" t="n">
        <v>36401</v>
      </c>
      <c r="F23" s="5" t="n">
        <v>36401</v>
      </c>
    </row>
    <row r="24" spans="1:6">
      <c r="A24" s="4" t="s">
        <v>141</v>
      </c>
      <c r="E24" s="5" t="n">
        <v>-65197</v>
      </c>
      <c r="F24" s="5" t="n">
        <v>-65197</v>
      </c>
    </row>
    <row r="25" spans="1:6">
      <c r="A25" s="4" t="s">
        <v>142</v>
      </c>
      <c r="E25" s="5" t="n">
        <v>4207</v>
      </c>
      <c r="F25" s="5" t="n">
        <v>4207</v>
      </c>
    </row>
    <row r="26" spans="1:6">
      <c r="A26" s="4" t="s">
        <v>143</v>
      </c>
      <c r="D26" s="5" t="n">
        <v>-21769</v>
      </c>
      <c r="F26" s="5" t="n">
        <v>-21769</v>
      </c>
    </row>
    <row r="27" spans="1:6">
      <c r="A27" s="4" t="s">
        <v>144</v>
      </c>
      <c r="B27" s="6" t="n">
        <v>-4116</v>
      </c>
      <c r="D27" s="5" t="n">
        <v>-170967</v>
      </c>
      <c r="F27" s="5" t="n">
        <v>-175083</v>
      </c>
    </row>
    <row r="28" spans="1:6">
      <c r="A28" s="4" t="s">
        <v>145</v>
      </c>
      <c r="B28" s="5" t="n">
        <v>-4116000</v>
      </c>
    </row>
    <row r="29" spans="1:6">
      <c r="A29" s="4" t="s">
        <v>146</v>
      </c>
      <c r="B29" s="6" t="n">
        <v>36</v>
      </c>
      <c r="C29" s="5" t="n">
        <v>9069</v>
      </c>
      <c r="F29" s="5" t="n">
        <v>9105</v>
      </c>
    </row>
    <row r="30" spans="1:6">
      <c r="A30" s="4" t="s">
        <v>147</v>
      </c>
      <c r="B30" s="5" t="n">
        <v>36000</v>
      </c>
    </row>
    <row r="31" spans="1:6">
      <c r="A31" s="4" t="s">
        <v>150</v>
      </c>
      <c r="B31" s="5" t="n">
        <v>108951000</v>
      </c>
    </row>
    <row r="32" spans="1:6">
      <c r="A32" s="4" t="s">
        <v>151</v>
      </c>
      <c r="B32" s="6" t="n">
        <v>108951</v>
      </c>
      <c r="C32" s="5" t="n">
        <v>1563633</v>
      </c>
      <c r="D32" s="5" t="n">
        <v>2982937</v>
      </c>
      <c r="E32" s="5" t="n">
        <v>-246784</v>
      </c>
      <c r="F32" s="5" t="n">
        <v>4408737</v>
      </c>
    </row>
    <row r="33" spans="1:6">
      <c r="A33" s="4" t="s">
        <v>155</v>
      </c>
      <c r="B33" s="6" t="n">
        <v>104038</v>
      </c>
      <c r="C33" s="5" t="n">
        <v>1573005</v>
      </c>
      <c r="D33" s="5" t="n">
        <v>2767469</v>
      </c>
      <c r="E33" s="5" t="n">
        <v>-304039</v>
      </c>
      <c r="F33" s="6" t="n">
        <v>4140473</v>
      </c>
    </row>
    <row r="34" spans="1:6">
      <c r="A34" s="4" t="s">
        <v>156</v>
      </c>
      <c r="B34" s="5" t="n">
        <v>104038000</v>
      </c>
      <c r="F34" s="5" t="n">
        <v>104037769</v>
      </c>
    </row>
    <row r="35" spans="1:6">
      <c r="A35" s="4" t="s">
        <v>115</v>
      </c>
      <c r="D35" s="5" t="n">
        <v>41752</v>
      </c>
      <c r="F35" s="6" t="n">
        <v>41752</v>
      </c>
    </row>
    <row r="36" spans="1:6">
      <c r="A36" s="4" t="s">
        <v>141</v>
      </c>
      <c r="E36" s="5" t="n">
        <v>-102146</v>
      </c>
      <c r="F36" s="5" t="n">
        <v>-102146</v>
      </c>
    </row>
    <row r="37" spans="1:6">
      <c r="A37" s="4" t="s">
        <v>142</v>
      </c>
      <c r="E37" s="5" t="n">
        <v>3813</v>
      </c>
      <c r="F37" s="5" t="n">
        <v>3813</v>
      </c>
    </row>
    <row r="38" spans="1:6">
      <c r="A38" s="4" t="s">
        <v>143</v>
      </c>
      <c r="D38" s="5" t="n">
        <v>-21451</v>
      </c>
      <c r="F38" s="5" t="n">
        <v>-21451</v>
      </c>
    </row>
    <row r="39" spans="1:6">
      <c r="A39" s="4" t="s">
        <v>144</v>
      </c>
      <c r="B39" s="6" t="n">
        <v>-2631</v>
      </c>
      <c r="D39" s="5" t="n">
        <v>-109504</v>
      </c>
      <c r="F39" s="5" t="n">
        <v>-112135</v>
      </c>
    </row>
    <row r="40" spans="1:6">
      <c r="A40" s="4" t="s">
        <v>145</v>
      </c>
      <c r="B40" s="5" t="n">
        <v>-2631000</v>
      </c>
    </row>
    <row r="41" spans="1:6">
      <c r="A41" s="4" t="s">
        <v>146</v>
      </c>
      <c r="B41" s="6" t="n">
        <v>64</v>
      </c>
      <c r="C41" s="5" t="n">
        <v>7701</v>
      </c>
      <c r="F41" s="5" t="n">
        <v>7765</v>
      </c>
    </row>
    <row r="42" spans="1:6">
      <c r="A42" s="4" t="s">
        <v>147</v>
      </c>
      <c r="B42" s="5" t="n">
        <v>64000</v>
      </c>
    </row>
    <row r="43" spans="1:6">
      <c r="A43" s="4" t="s">
        <v>157</v>
      </c>
      <c r="B43" s="5" t="n">
        <v>101471000</v>
      </c>
    </row>
    <row r="44" spans="1:6">
      <c r="A44" s="4" t="s">
        <v>158</v>
      </c>
      <c r="B44" s="6" t="n">
        <v>101471</v>
      </c>
      <c r="C44" s="5" t="n">
        <v>1580706</v>
      </c>
      <c r="D44" s="5" t="n">
        <v>2678266</v>
      </c>
      <c r="E44" s="5" t="n">
        <v>-402372</v>
      </c>
      <c r="F44" s="5" t="n">
        <v>3958071</v>
      </c>
    </row>
    <row r="45" spans="1:6">
      <c r="A45" s="4" t="s">
        <v>155</v>
      </c>
      <c r="B45" s="6" t="n">
        <v>104038</v>
      </c>
      <c r="C45" s="5" t="n">
        <v>1573005</v>
      </c>
      <c r="D45" s="5" t="n">
        <v>2767469</v>
      </c>
      <c r="E45" s="5" t="n">
        <v>-304039</v>
      </c>
      <c r="F45" s="6" t="n">
        <v>4140473</v>
      </c>
    </row>
    <row r="46" spans="1:6">
      <c r="A46" s="4" t="s">
        <v>156</v>
      </c>
      <c r="B46" s="5" t="n">
        <v>104038000</v>
      </c>
      <c r="F46" s="5" t="n">
        <v>104037769</v>
      </c>
    </row>
    <row r="47" spans="1:6">
      <c r="A47" s="4" t="s">
        <v>115</v>
      </c>
      <c r="F47" s="6" t="n">
        <v>45420</v>
      </c>
    </row>
    <row r="48" spans="1:6">
      <c r="A48" s="4" t="s">
        <v>142</v>
      </c>
      <c r="F48" s="6" t="n">
        <v>6981</v>
      </c>
    </row>
    <row r="49" spans="1:6">
      <c r="A49" s="4" t="s">
        <v>159</v>
      </c>
      <c r="B49" s="5" t="n">
        <v>99349000</v>
      </c>
      <c r="F49" s="5" t="n">
        <v>99348624</v>
      </c>
    </row>
    <row r="50" spans="1:6">
      <c r="A50" s="4" t="s">
        <v>160</v>
      </c>
      <c r="B50" s="6" t="n">
        <v>99349</v>
      </c>
      <c r="C50" s="5" t="n">
        <v>1588466</v>
      </c>
      <c r="D50" s="5" t="n">
        <v>2575536</v>
      </c>
      <c r="E50" s="5" t="n">
        <v>-306018</v>
      </c>
      <c r="F50" s="6" t="n">
        <v>3957333</v>
      </c>
    </row>
    <row r="51" spans="1:6">
      <c r="A51" s="4" t="s">
        <v>161</v>
      </c>
      <c r="B51" s="6" t="n">
        <v>101471</v>
      </c>
      <c r="C51" s="5" t="n">
        <v>1580706</v>
      </c>
      <c r="D51" s="5" t="n">
        <v>2678266</v>
      </c>
      <c r="E51" s="5" t="n">
        <v>-402372</v>
      </c>
      <c r="F51" s="5" t="n">
        <v>3958071</v>
      </c>
    </row>
    <row r="52" spans="1:6">
      <c r="A52" s="4" t="s">
        <v>162</v>
      </c>
      <c r="B52" s="5" t="n">
        <v>101471000</v>
      </c>
    </row>
    <row r="53" spans="1:6">
      <c r="A53" s="4" t="s">
        <v>115</v>
      </c>
      <c r="D53" s="5" t="n">
        <v>3668</v>
      </c>
      <c r="F53" s="5" t="n">
        <v>3668</v>
      </c>
    </row>
    <row r="54" spans="1:6">
      <c r="A54" s="4" t="s">
        <v>141</v>
      </c>
      <c r="E54" s="5" t="n">
        <v>93186</v>
      </c>
      <c r="F54" s="5" t="n">
        <v>93186</v>
      </c>
    </row>
    <row r="55" spans="1:6">
      <c r="A55" s="4" t="s">
        <v>142</v>
      </c>
      <c r="E55" s="5" t="n">
        <v>3168</v>
      </c>
      <c r="F55" s="5" t="n">
        <v>3168</v>
      </c>
    </row>
    <row r="56" spans="1:6">
      <c r="A56" s="4" t="s">
        <v>143</v>
      </c>
      <c r="D56" s="5" t="n">
        <v>-20975</v>
      </c>
      <c r="F56" s="5" t="n">
        <v>-20975</v>
      </c>
    </row>
    <row r="57" spans="1:6">
      <c r="A57" s="4" t="s">
        <v>144</v>
      </c>
      <c r="B57" s="6" t="n">
        <v>-2135</v>
      </c>
      <c r="D57" s="5" t="n">
        <v>-85423</v>
      </c>
      <c r="F57" s="5" t="n">
        <v>-87558</v>
      </c>
    </row>
    <row r="58" spans="1:6">
      <c r="A58" s="4" t="s">
        <v>145</v>
      </c>
      <c r="B58" s="5" t="n">
        <v>-2135000</v>
      </c>
    </row>
    <row r="59" spans="1:6">
      <c r="A59" s="4" t="s">
        <v>146</v>
      </c>
      <c r="B59" s="6" t="n">
        <v>13</v>
      </c>
      <c r="C59" s="5" t="n">
        <v>7760</v>
      </c>
      <c r="F59" s="6" t="n">
        <v>7773</v>
      </c>
    </row>
    <row r="60" spans="1:6">
      <c r="A60" s="4" t="s">
        <v>147</v>
      </c>
      <c r="B60" s="5" t="n">
        <v>13000</v>
      </c>
    </row>
    <row r="61" spans="1:6">
      <c r="A61" s="4" t="s">
        <v>159</v>
      </c>
      <c r="B61" s="5" t="n">
        <v>99349000</v>
      </c>
      <c r="F61" s="5" t="n">
        <v>99348624</v>
      </c>
    </row>
    <row r="62" spans="1:6">
      <c r="A62" s="4" t="s">
        <v>160</v>
      </c>
      <c r="B62" s="6" t="n">
        <v>99349</v>
      </c>
      <c r="C62" s="6" t="n">
        <v>1588466</v>
      </c>
      <c r="D62" s="6" t="n">
        <v>2575536</v>
      </c>
      <c r="E62" s="6" t="n">
        <v>-306018</v>
      </c>
      <c r="F62" s="6" t="n">
        <v>39573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98</v>
      </c>
    </row>
    <row r="3" spans="1:3">
      <c r="A3" s="3" t="s">
        <v>164</v>
      </c>
    </row>
    <row r="4" spans="1:3">
      <c r="A4" s="4" t="s">
        <v>115</v>
      </c>
      <c r="B4" s="6" t="n">
        <v>45420</v>
      </c>
      <c r="C4" s="6" t="n">
        <v>120125</v>
      </c>
    </row>
    <row r="5" spans="1:3">
      <c r="A5" s="4" t="s">
        <v>165</v>
      </c>
      <c r="B5" s="5" t="n">
        <v>-1548</v>
      </c>
      <c r="C5" s="5" t="n">
        <v>-179</v>
      </c>
    </row>
    <row r="6" spans="1:3">
      <c r="A6" s="4" t="s">
        <v>113</v>
      </c>
      <c r="B6" s="5" t="n">
        <v>46968</v>
      </c>
      <c r="C6" s="5" t="n">
        <v>120304</v>
      </c>
    </row>
    <row r="7" spans="1:3">
      <c r="A7" s="3" t="s">
        <v>166</v>
      </c>
    </row>
    <row r="8" spans="1:3">
      <c r="A8" s="4" t="s">
        <v>167</v>
      </c>
      <c r="B8" s="5" t="n">
        <v>49822</v>
      </c>
      <c r="C8" s="5" t="n">
        <v>48124</v>
      </c>
    </row>
    <row r="9" spans="1:3">
      <c r="A9" s="4" t="s">
        <v>168</v>
      </c>
      <c r="B9" s="5" t="n">
        <v>41257</v>
      </c>
      <c r="C9" s="5" t="n">
        <v>41220</v>
      </c>
    </row>
    <row r="10" spans="1:3">
      <c r="A10" s="4" t="s">
        <v>169</v>
      </c>
      <c r="B10" s="5" t="n">
        <v>31354</v>
      </c>
    </row>
    <row r="11" spans="1:3">
      <c r="A11" s="4" t="s">
        <v>170</v>
      </c>
      <c r="B11" s="5" t="n">
        <v>-15518</v>
      </c>
      <c r="C11" s="5" t="n">
        <v>44857</v>
      </c>
    </row>
    <row r="12" spans="1:3">
      <c r="A12" s="4" t="s">
        <v>146</v>
      </c>
      <c r="B12" s="5" t="n">
        <v>14503</v>
      </c>
      <c r="C12" s="5" t="n">
        <v>17077</v>
      </c>
    </row>
    <row r="13" spans="1:3">
      <c r="A13" s="4" t="s">
        <v>171</v>
      </c>
      <c r="B13" s="5" t="n">
        <v>20609</v>
      </c>
      <c r="C13" s="5" t="n">
        <v>77437</v>
      </c>
    </row>
    <row r="14" spans="1:3">
      <c r="A14" s="3" t="s">
        <v>172</v>
      </c>
    </row>
    <row r="15" spans="1:3">
      <c r="A15" s="4" t="s">
        <v>173</v>
      </c>
      <c r="B15" s="5" t="n">
        <v>185598</v>
      </c>
      <c r="C15" s="5" t="n">
        <v>193520</v>
      </c>
    </row>
    <row r="16" spans="1:3">
      <c r="A16" s="4" t="s">
        <v>62</v>
      </c>
      <c r="B16" s="5" t="n">
        <v>94182</v>
      </c>
      <c r="C16" s="5" t="n">
        <v>-209582</v>
      </c>
    </row>
    <row r="17" spans="1:3">
      <c r="A17" s="4" t="s">
        <v>73</v>
      </c>
      <c r="B17" s="5" t="n">
        <v>-52711</v>
      </c>
      <c r="C17" s="5" t="n">
        <v>-205254</v>
      </c>
    </row>
    <row r="18" spans="1:3">
      <c r="A18" s="4" t="s">
        <v>174</v>
      </c>
      <c r="B18" s="5" t="n">
        <v>-71858</v>
      </c>
      <c r="C18" s="5" t="n">
        <v>-140495</v>
      </c>
    </row>
    <row r="19" spans="1:3">
      <c r="A19" s="4" t="s">
        <v>175</v>
      </c>
      <c r="B19" s="5" t="n">
        <v>344206</v>
      </c>
      <c r="C19" s="5" t="n">
        <v>-12792</v>
      </c>
    </row>
    <row r="20" spans="1:3">
      <c r="A20" s="4" t="s">
        <v>176</v>
      </c>
      <c r="C20" s="5" t="n">
        <v>-56284</v>
      </c>
    </row>
    <row r="21" spans="1:3">
      <c r="A21" s="4" t="s">
        <v>177</v>
      </c>
      <c r="B21" s="5" t="n">
        <v>344206</v>
      </c>
      <c r="C21" s="5" t="n">
        <v>-69076</v>
      </c>
    </row>
    <row r="22" spans="1:3">
      <c r="A22" s="3" t="s">
        <v>178</v>
      </c>
    </row>
    <row r="23" spans="1:3">
      <c r="A23" s="4" t="s">
        <v>179</v>
      </c>
      <c r="B23" s="5" t="n">
        <v>-35400</v>
      </c>
      <c r="C23" s="5" t="n">
        <v>366000</v>
      </c>
    </row>
    <row r="24" spans="1:3">
      <c r="A24" s="4" t="s">
        <v>180</v>
      </c>
      <c r="B24" s="5" t="n">
        <v>-1376</v>
      </c>
      <c r="C24" s="5" t="n">
        <v>-59420</v>
      </c>
    </row>
    <row r="25" spans="1:3">
      <c r="A25" s="4" t="s">
        <v>181</v>
      </c>
      <c r="B25" s="5" t="n">
        <v>-1301</v>
      </c>
      <c r="C25" s="5" t="n">
        <v>-595</v>
      </c>
    </row>
    <row r="26" spans="1:3">
      <c r="A26" s="4" t="s">
        <v>144</v>
      </c>
      <c r="B26" s="5" t="n">
        <v>-198630</v>
      </c>
      <c r="C26" s="5" t="n">
        <v>-335404</v>
      </c>
    </row>
    <row r="27" spans="1:3">
      <c r="A27" s="4" t="s">
        <v>182</v>
      </c>
      <c r="B27" s="5" t="n">
        <v>-42426</v>
      </c>
      <c r="C27" s="5" t="n">
        <v>-44701</v>
      </c>
    </row>
    <row r="28" spans="1:3">
      <c r="A28" s="4" t="s">
        <v>171</v>
      </c>
      <c r="B28" s="5" t="n">
        <v>-4887</v>
      </c>
      <c r="C28" s="5" t="n">
        <v>15200</v>
      </c>
    </row>
    <row r="29" spans="1:3">
      <c r="A29" s="4" t="s">
        <v>183</v>
      </c>
      <c r="B29" s="5" t="n">
        <v>-284020</v>
      </c>
      <c r="C29" s="5" t="n">
        <v>-58920</v>
      </c>
    </row>
    <row r="30" spans="1:3">
      <c r="A30" s="4" t="s">
        <v>184</v>
      </c>
      <c r="B30" s="5" t="n">
        <v>-284020</v>
      </c>
      <c r="C30" s="5" t="n">
        <v>-58920</v>
      </c>
    </row>
    <row r="31" spans="1:3">
      <c r="A31" s="3" t="s">
        <v>185</v>
      </c>
    </row>
    <row r="32" spans="1:3">
      <c r="A32" s="4" t="s">
        <v>186</v>
      </c>
      <c r="B32" s="5" t="n">
        <v>-44252</v>
      </c>
      <c r="C32" s="5" t="n">
        <v>-70186</v>
      </c>
    </row>
    <row r="33" spans="1:3">
      <c r="A33" s="4" t="s">
        <v>187</v>
      </c>
      <c r="B33" s="5" t="n">
        <v>-51509</v>
      </c>
      <c r="C33" s="5" t="n">
        <v>-62514</v>
      </c>
    </row>
    <row r="34" spans="1:3">
      <c r="A34" s="4" t="s">
        <v>171</v>
      </c>
      <c r="B34" s="5" t="n">
        <v>-13098</v>
      </c>
      <c r="C34" s="5" t="n">
        <v>963</v>
      </c>
    </row>
    <row r="35" spans="1:3">
      <c r="A35" s="4" t="s">
        <v>188</v>
      </c>
      <c r="B35" s="5" t="n">
        <v>-108859</v>
      </c>
      <c r="C35" s="5" t="n">
        <v>-131737</v>
      </c>
    </row>
    <row r="36" spans="1:3">
      <c r="A36" s="4" t="s">
        <v>189</v>
      </c>
      <c r="C36" s="5" t="n">
        <v>123473</v>
      </c>
    </row>
    <row r="37" spans="1:3">
      <c r="A37" s="4" t="s">
        <v>190</v>
      </c>
      <c r="B37" s="5" t="n">
        <v>-108859</v>
      </c>
      <c r="C37" s="5" t="n">
        <v>-8264</v>
      </c>
    </row>
    <row r="38" spans="1:3">
      <c r="A38" s="4" t="s">
        <v>191</v>
      </c>
      <c r="B38" s="5" t="n">
        <v>-8622</v>
      </c>
      <c r="C38" s="5" t="n">
        <v>-2699</v>
      </c>
    </row>
    <row r="39" spans="1:3">
      <c r="A39" s="3" t="s">
        <v>192</v>
      </c>
    </row>
    <row r="40" spans="1:3">
      <c r="A40" s="4" t="s">
        <v>193</v>
      </c>
      <c r="B40" s="5" t="n">
        <v>-57295</v>
      </c>
      <c r="C40" s="5" t="n">
        <v>-138959</v>
      </c>
    </row>
    <row r="41" spans="1:3">
      <c r="A41" s="4" t="s">
        <v>194</v>
      </c>
      <c r="B41" s="5" t="n">
        <v>546105</v>
      </c>
      <c r="C41" s="5" t="n">
        <v>621125</v>
      </c>
    </row>
    <row r="42" spans="1:3">
      <c r="A42" s="4" t="s">
        <v>195</v>
      </c>
      <c r="B42" s="6" t="n">
        <v>488810</v>
      </c>
      <c r="C42" s="6" t="n">
        <v>4821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3T18:11:13Z</dcterms:created>
  <dcterms:modified xmlns:dcterms="http://purl.org/dc/terms/" xmlns:xsi="http://www.w3.org/2001/XMLSchema-instance" xsi:type="dcterms:W3CDTF">2020-01-23T18:11:13Z</dcterms:modified>
</cp:coreProperties>
</file>